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Busin" sheetId="8" r:id="rId8"/>
    <s:sheet name="Intangible Assets" sheetId="9" r:id="rId9"/>
    <s:sheet name="Contract Rights and List Fees, " sheetId="10" r:id="rId10"/>
    <s:sheet name="Long-Term Debt" sheetId="11" r:id="rId11"/>
    <s:sheet name="Earning Per Share" sheetId="12" r:id="rId12"/>
    <s:sheet name="Income Taxes" sheetId="13" r:id="rId13"/>
    <s:sheet name="Commitments and Contingencies" sheetId="14" r:id="rId14"/>
    <s:sheet name="Stock-Based Compensation" sheetId="15" r:id="rId15"/>
    <s:sheet name="Related Party Transactions" sheetId="16" r:id="rId16"/>
    <s:sheet name="Financial Instruments, Derivati" sheetId="17" r:id="rId17"/>
    <s:sheet name="Segment Information" sheetId="18" r:id="rId18"/>
    <s:sheet name="Basis of Presentation and Bus19" sheetId="19" r:id="rId19"/>
    <s:sheet name="Intangible Assets (Tables)" sheetId="20" r:id="rId20"/>
    <s:sheet name="Contract Rights and List Fees21" sheetId="21" r:id="rId21"/>
    <s:sheet name="Long-Term Debt (Tables)" sheetId="22" r:id="rId22"/>
    <s:sheet name="Earning Per Share (Tables)" sheetId="23" r:id="rId23"/>
    <s:sheet name="Stock-Based Compensation (Table" sheetId="24" r:id="rId24"/>
    <s:sheet name="Financial Instruments, Deriva25" sheetId="25" r:id="rId25"/>
    <s:sheet name="Segment Information (Tables)" sheetId="26" r:id="rId26"/>
    <s:sheet name="Basis of Presentation and Bus27" sheetId="27" r:id="rId27"/>
    <s:sheet name="Intangible Assets - Schedule of" sheetId="28" r:id="rId28"/>
    <s:sheet name="Intangible Assets - Additional " sheetId="29" r:id="rId29"/>
    <s:sheet name="Intangible Assets - Schedule 30" sheetId="30" r:id="rId30"/>
    <s:sheet name="Intangible Assets - Schedule 31" sheetId="31" r:id="rId31"/>
    <s:sheet name="Contract Rights and List Fees32" sheetId="32" r:id="rId32"/>
    <s:sheet name="Contract Rights and List Fees33" sheetId="33" r:id="rId33"/>
    <s:sheet name="Long-Term Debt - Components of " sheetId="34" r:id="rId34"/>
    <s:sheet name="Long-Term Debt - Components o35" sheetId="35" r:id="rId35"/>
    <s:sheet name="Long-Term Debt - Additional Inf" sheetId="36" r:id="rId36"/>
    <s:sheet name="Long-Term Debt - Additional I37" sheetId="37" r:id="rId37"/>
    <s:sheet name="Long-Term Debt - Summary of 201" sheetId="38" r:id="rId38"/>
    <s:sheet name="Long-Term Debt - Additional I39" sheetId="39" r:id="rId39"/>
    <s:sheet name="Long-Term Debt - Additional I40" sheetId="40" r:id="rId40"/>
    <s:sheet name="Earnings Per Share - Additional" sheetId="41" r:id="rId41"/>
    <s:sheet name="Earnings Per Share - Summary of" sheetId="42" r:id="rId42"/>
    <s:sheet name="Earnings Per Share - Summary 43" sheetId="43" r:id="rId43"/>
    <s:sheet name="Earnings Per Share - Basic and " sheetId="44" r:id="rId44"/>
    <s:sheet name="Earnings Per Share - Basic an45" sheetId="45" r:id="rId45"/>
    <s:sheet name="Income Taxes - Additional Infor" sheetId="46" r:id="rId46"/>
    <s:sheet name="Commitments and Contingencies -" sheetId="47" r:id="rId47"/>
    <s:sheet name="Stock-Based Compensation - Addi" sheetId="48" r:id="rId48"/>
    <s:sheet name="Stock-Based Compensation - Stoc" sheetId="49" r:id="rId49"/>
    <s:sheet name="Stock-Based Compensation - Sche" sheetId="50" r:id="rId50"/>
    <s:sheet name="Stock-Based Compensation - Summ" sheetId="51" r:id="rId51"/>
    <s:sheet name="Stock-Based Compensation - Su52" sheetId="52" r:id="rId52"/>
    <s:sheet name="Related Party Transactions - Ad" sheetId="53" r:id="rId53"/>
    <s:sheet name="Financial Instruments, Deriva54" sheetId="54" r:id="rId54"/>
    <s:sheet name="Financial Instruments, Deriva55" sheetId="55" r:id="rId55"/>
    <s:sheet name="Financial Instruments, Deriva56" sheetId="56" r:id="rId56"/>
    <s:sheet name="Segment Information - Additiona" sheetId="57" r:id="rId57"/>
    <s:sheet name="Segment Information - Schedule " sheetId="58" r:id="rId58"/>
    <s:sheet name="Segment Information - Reconcili" sheetId="59" r:id="rId59"/>
  </s:sheets>
  <s:definedNames/>
  <s:calcPr calcId="124519" calcMode="auto" fullCalcOnLoad="1"/>
</s:workbook>
</file>

<file path=xl/sharedStrings.xml><?xml version="1.0" encoding="utf-8"?>
<sst xmlns="http://schemas.openxmlformats.org/spreadsheetml/2006/main" uniqueCount="733">
  <si>
    <t>Document and Entity Information - shares</t>
  </si>
  <si>
    <t>3 Months Ended</t>
  </si>
  <si>
    <t>Mar. 31, 2016</t>
  </si>
  <si>
    <t>Apr. 27,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AGHI</t>
  </si>
  <si>
    <t>Entity Registrant Name</t>
  </si>
  <si>
    <t>AFFINION GROUP HOLDINGS, INC.</t>
  </si>
  <si>
    <t>Entity Central Index Key</t>
  </si>
  <si>
    <t>Current Fiscal Year End Date</t>
  </si>
  <si>
    <t>--12-31</t>
  </si>
  <si>
    <t>Entity Filer Category</t>
  </si>
  <si>
    <t>Non-accelerated Filer</t>
  </si>
  <si>
    <t>Common Stock Class Undefined</t>
  </si>
  <si>
    <t>Entity Common Stock, Shares Outstanding</t>
  </si>
  <si>
    <t>Class C Common Stock</t>
  </si>
  <si>
    <t>Class D Common Stock</t>
  </si>
  <si>
    <t>CONDENSED CONSOLIDATED BALANCE SHEETS - USD ($) $ in Millions</t>
  </si>
  <si>
    <t>Dec. 31, 2015</t>
  </si>
  <si>
    <t>Current assets:</t>
  </si>
  <si>
    <t>Cash and cash equivalents</t>
  </si>
  <si>
    <t>Restricted cash</t>
  </si>
  <si>
    <t>Receivables (net of allowances for doubtful accounts of $3.3 and $3.1, respectively)</t>
  </si>
  <si>
    <t>Profit-sharing receivables from insurance carriers</t>
  </si>
  <si>
    <t>Prepaid commissions</t>
  </si>
  <si>
    <t>Other current assets</t>
  </si>
  <si>
    <t>Total current assets</t>
  </si>
  <si>
    <t>Non-current assets:</t>
  </si>
  <si>
    <t>Property and equipment, net</t>
  </si>
  <si>
    <t>Goodwill</t>
  </si>
  <si>
    <t>Other non-current assets</t>
  </si>
  <si>
    <t>Total assets</t>
  </si>
  <si>
    <t>Current liabilities:</t>
  </si>
  <si>
    <t>Current portion of long-term debt</t>
  </si>
  <si>
    <t>Accounts payable and accrued expenses</t>
  </si>
  <si>
    <t>Deferred revenue</t>
  </si>
  <si>
    <t>Income taxes payable</t>
  </si>
  <si>
    <t>Total current liabilities</t>
  </si>
  <si>
    <t>Long-term debt</t>
  </si>
  <si>
    <t>Deferred income taxes</t>
  </si>
  <si>
    <t>Other long-term liabilities</t>
  </si>
  <si>
    <t>Total liabilities</t>
  </si>
  <si>
    <t>Commitments and contingencies</t>
  </si>
  <si>
    <t xml:space="preserve"> </t>
  </si>
  <si>
    <t>Deficit:</t>
  </si>
  <si>
    <t>Additional paid in capital</t>
  </si>
  <si>
    <t>Accumulated deficit</t>
  </si>
  <si>
    <t>Accumulated other comprehensive income</t>
  </si>
  <si>
    <t>Treasury stock, at cost, 1,084 Class C and 1,141 Class D shares</t>
  </si>
  <si>
    <t>Total Affinion Group Holdings, Inc. deficit</t>
  </si>
  <si>
    <t>Non-controlling interest in subsidiary</t>
  </si>
  <si>
    <t>Total deficit</t>
  </si>
  <si>
    <t>Total liabilities and deficit</t>
  </si>
  <si>
    <t>Contract rights and list fees, net</t>
  </si>
  <si>
    <t>Intangible assets, net</t>
  </si>
  <si>
    <t>Other intangibles, net</t>
  </si>
  <si>
    <t>Common stock</t>
  </si>
  <si>
    <t>CONDENSED CONSOLIDATED BALANCE SHEETS (Parenthetical) - USD ($) $ in Millions</t>
  </si>
  <si>
    <t>Receivables, allowance for doubtful accounts</t>
  </si>
  <si>
    <t>Common stock, par value</t>
  </si>
  <si>
    <t>Common stock, shares authorized</t>
  </si>
  <si>
    <t>Common stock, shares issued</t>
  </si>
  <si>
    <t>Common stock, shares outstanding</t>
  </si>
  <si>
    <t>Common Class C</t>
  </si>
  <si>
    <t>Treasury stock, shares</t>
  </si>
  <si>
    <t>Common Class D</t>
  </si>
  <si>
    <t>CONDENSED CONSOLIDATED STATEMENTS OF COMPREHENSIVE INCOME - USD ($) $ in Millions</t>
  </si>
  <si>
    <t>Mar. 31, 2015</t>
  </si>
  <si>
    <t>Net revenues</t>
  </si>
  <si>
    <t>Expenses:</t>
  </si>
  <si>
    <t>Marketing and commissions</t>
  </si>
  <si>
    <t>Operating costs</t>
  </si>
  <si>
    <t>General and administrative</t>
  </si>
  <si>
    <t>Facility exit costs</t>
  </si>
  <si>
    <t>Depreciation and amortization</t>
  </si>
  <si>
    <t>Total expenses</t>
  </si>
  <si>
    <t>Income from operations</t>
  </si>
  <si>
    <t>Interest income</t>
  </si>
  <si>
    <t>Interest expense</t>
  </si>
  <si>
    <t>Other income, net</t>
  </si>
  <si>
    <t>Income (loss) before income taxes and non-controlling interest</t>
  </si>
  <si>
    <t>Income tax expense</t>
  </si>
  <si>
    <t>Net income (loss)</t>
  </si>
  <si>
    <t>Less: net income attributable to non-controlling interest</t>
  </si>
  <si>
    <t>Net income (loss) attributable to Affinion Group Holdings, Inc.</t>
  </si>
  <si>
    <t>Earnings (loss) per share attributable to common stockholders</t>
  </si>
  <si>
    <t>Basic</t>
  </si>
  <si>
    <t>Diluted</t>
  </si>
  <si>
    <t>Weighted average common shares outstanding</t>
  </si>
  <si>
    <t>Currency translation adjustment, net of tax of $0 for all periods</t>
  </si>
  <si>
    <t>Comprehensive income (loss)</t>
  </si>
  <si>
    <t>Less: comprehensive income attributable to non-controlling interest</t>
  </si>
  <si>
    <t>Comprehensive income (loss) attributable to Affinion Group Holdings, Inc.</t>
  </si>
  <si>
    <t>Class A And Class B</t>
  </si>
  <si>
    <t>CONDENSED CONSOLIDATED STATEMENTS OF COMPREHENSIVE INCOME (Parenthetical) - USD ($) $ in Millions</t>
  </si>
  <si>
    <t>Income Statement [Abstract]</t>
  </si>
  <si>
    <t>Currency translation adjustment, tax</t>
  </si>
  <si>
    <t>CONDENSED CONSOLIDATED STATEMENTS OF CHANGES IN DEFICIT - USD ($) $ in Millions</t>
  </si>
  <si>
    <t>Total</t>
  </si>
  <si>
    <t>Common Shares</t>
  </si>
  <si>
    <t>Common Stock and Additional Paid-in Capital</t>
  </si>
  <si>
    <t>Warrants</t>
  </si>
  <si>
    <t>Accumulated Deficit</t>
  </si>
  <si>
    <t>Accumulated Other Comprehensive Income (Loss)</t>
  </si>
  <si>
    <t>Treasury Stock</t>
  </si>
  <si>
    <t>Non-Controlling Interest</t>
  </si>
  <si>
    <t>Beginning Balance at Dec. 31, 2014</t>
  </si>
  <si>
    <t>Beginning Balance, shares at Dec. 31, 2014</t>
  </si>
  <si>
    <t>Currency translation adjustment, net of tax</t>
  </si>
  <si>
    <t>Share-based compensation</t>
  </si>
  <si>
    <t>Ending Balance at Mar. 31, 2015</t>
  </si>
  <si>
    <t>Ending Balance, shares at Mar. 31, 2015</t>
  </si>
  <si>
    <t>Beginning Balance at Dec. 31, 2015</t>
  </si>
  <si>
    <t>Beginning Balance, shares at Dec. 31, 2015</t>
  </si>
  <si>
    <t>Ending Balance at Mar. 31, 2016</t>
  </si>
  <si>
    <t>Ending Balance, shares at Mar. 31, 2016</t>
  </si>
  <si>
    <t>CONDENSED CONSOLIDATED STATEMENTS OF CASH FLOWS - USD ($) $ in Millions</t>
  </si>
  <si>
    <t>Operating Activities</t>
  </si>
  <si>
    <t>Adjustments to reconcile net income (loss) to net cash used in operating activities:</t>
  </si>
  <si>
    <t>Amortization of debt discount and financing costs</t>
  </si>
  <si>
    <t>Recovery of accounts receivable loss provided for</t>
  </si>
  <si>
    <t>Amortization of carrying value adjustment</t>
  </si>
  <si>
    <t>Net change in assets and liabilities:</t>
  </si>
  <si>
    <t>Receivables</t>
  </si>
  <si>
    <t>Receivables from related parties</t>
  </si>
  <si>
    <t>Contract rights and list fees</t>
  </si>
  <si>
    <t>Payables to related parties</t>
  </si>
  <si>
    <t>Income taxes receivable and payable</t>
  </si>
  <si>
    <t>Other, net</t>
  </si>
  <si>
    <t>Net cash used in operating activities</t>
  </si>
  <si>
    <t>Investing Activities</t>
  </si>
  <si>
    <t>Capital expenditures</t>
  </si>
  <si>
    <t>Proceeds from sale of investment</t>
  </si>
  <si>
    <t>Net cash used in investing activities</t>
  </si>
  <si>
    <t>Financing Activities</t>
  </si>
  <si>
    <t>Borrowings under revolving credit facility, net</t>
  </si>
  <si>
    <t>Principal payments on borrowings</t>
  </si>
  <si>
    <t>Net cash provided by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 of Cash Flow Information:</t>
  </si>
  <si>
    <t>Interest payments</t>
  </si>
  <si>
    <t>Income tax payments, net of refunds</t>
  </si>
  <si>
    <t>Non-cash investing and financing activities:</t>
  </si>
  <si>
    <t>Accrued capital expenditures</t>
  </si>
  <si>
    <t>Payment of in-kind interest</t>
  </si>
  <si>
    <t>Basis of Presentation and Business Description</t>
  </si>
  <si>
    <t>Organization Consolidation And Presentation Of Financial Statements [Abstract]</t>
  </si>
  <si>
    <t>1. BASIS OF PRESENTATION AND BUSINESS DESCRIPTION Basis of Presentation —On October 17, 2005, Cendant Corporation (“Cendant”) completed the sale of the Cendant Marketing Services Division to Affinion Group, Inc. (“Affinion”), a wholly-owned subsidiary of Affinion Group Holdings, Inc. (the “Company” or “Affinion Holdings”) and an affiliate of Apollo Global Management, LLC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he accompanying unaudited condensed consolidated financial statements include the accounts and transactions of the Company.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as of December 31, 2015 and 2014, and for the years ended December 31, 2015, 2014 and 2013, which are included in the Company’s Annual Report on Form 10-K for the year ended December 31, 2015 filed with the SEC on March 10, 2016 (the “Form 10-K”). Business Description — The Company is one of the world’s leading loyalty and customer engagement solutions companies. The Company designs, markets and services programs that strengthen and extend customer relationships for many of the world’s largest and most respected companies. The Company’s programs and services include:
·
Loyalty programs that help reward, motivate and retain consumers,
·
Membership programs that help consumers save money and gain peace of mind,
·
Package programs that bundle valuable discounts, protection and other benefits to enhance customer relationships, and
·
Insurance programs that help protect consumers in the event of a covered accident, injury, illness, or death. The Company designs loyalty and customer engagement solutions with an attractive suite of benefits and ease of usage that it believes are likely to interest, engage and reward consumers based on their needs and interests. For example, the Company provides loyalty program design and management, disaggregated loyalty points redemptions for gift cards, travel and merchandise, credit monitoring and identity-theft resolution, discount travel services, accidental death and dismemberment insurance (“AD&amp;D”), various checking account and credit card enhancement services, roadside assistance, as well as other products and services. The Company is a global leader in the designing, marketing and servicing of loyalty and comprehensive customer engagement solutions that enhances and extends the relationship of millions of consumers with many of the largest and most respected companies in the world. The Company generally partners with these leading companies in two ways: 1) by developing and supporting programs that are natural extensions of its partner companies’ brand image and that provide valuable services to their end-customers, and 2) by providing the back-end technological support and redemption services for points-based loyalty programs. Using its expertise in customer engagement, product development, creative design and data-driven targeted marketing, the Company develops and markets programs and services that enable the companies it partners with to generate significant, high-margin incremental revenue, enhance its partners’ brands among targeted consumers as well as strengthen and enhance the loyalty of their customer relationships. The enhanced loyalty can lead to improved customer satisfaction rates, longer retention of existing customers, increased acquisition of new customers, and greater use of other services provided by such companies. The Company refers to the leading companies that it works with to provide loyalty and customer engagement solutions as clients or marketing partners. The Company refers to the consumers to whom it provides services directly under a contractual relationship as subscribers or insureds. The Company refers to those consumers that it services on behalf of a third party, such as one of its marketing partners, and with whom it has a contractual relationship as end-customers. The Company utilizes its substantial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its marketing partners, as the Company believes this optimizes response, thereby improving the efficiency of our marketing investment. Accordingly, the Company maintains significant capabilities to market through direct mail, point-of-sale, the internet, inbound and outbound telephony and voice response unit marketing, as well as other media as needed. Effective January 1,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intend to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new global organizational structure marks another major step in our strategic plan and ongoing transformation. See Note 11 to our unaudited condensed consolidated financial statements for more information concerning our segment results and Note 2 to our unaudited condensed consolidated financial statements for more information concerning the allocation of goodwill among the new segments. Prior period segment amounts throughout the notes to the unaudited condensed consolidated financial statement have been reclassified to the new segment structure. The reclassification of historical business segment information had no impact on our basic financial statements. Effective January 1, 2016, we have the following four new operating segments:
·
Global Loyalty . This segment consists of all of the Company’s loyalty assets globally in which we are a provider of end-to-end loyalty solutions that help clients reward, motivate and retain customers, including program design, points management and administration, and broad-based fulfilment and redemption.
·
Global Customer Engagement . This segment combines all of the Company’s global customer engagement programs in which the Company or its partners expect to actively market. Through the Global Customer Engagement business, the Company expects that it will continue to be a leading global solutions provider that delivers a flexible mix of benefits and services for its clients that meet customers’ needs, including products that are designed to help consumers save money and gain peace of mind.
·
Insurance Solutions . This segment consists of the domestic insurance business, in which the Company is a leading third-party agent, administrator and marketer of certain Accident and Health insurance products.
·
Legacy Membership and Package . This segment combines all global membership programs in which the Company no longer expects to actively market (which were previously reported predominantly in our Membership Products segment and to a lesser extent in our International Products segment) and also includes the domestic Package business (which, through December 31, 2015, was reported in its Insurance and Package segment).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Recently Issued Accounting Pronouncements 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guidance are that companies should recognize revenue in a manner that reflects the timing of transfer of goods and services to customers and the amount of revenue recognized reflects the consideration that a company expects to receive for the goods and services provided. The guidance establishes a five-step approach for the recognition of revenue. In addition, the guidance will also require significantly expanded disclosures about revenue recognition. In July 2015, the FASB issued a new standard that, for public entities, defers the effective date of the standard on revenue from contracts with customers by one year, to annual reporting periods (including interim reporting periods within those periods) beginning after December 15, 2017. Entities have the option of using either a full retrospective or modified retrospective approach and early application is not permitted, other than entities may earlier adopt the new guidance as of the originally proposed effective date, which was for annual reporting periods (including interim reporting periods within those periods) beginning after December 15, 2016.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 On August 27, 2014, the FASB issued an Accounting Standards Update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with early adoption permitted. When adopted, the new guidance is not expected to have a material impact on the Company’s consolidated financial position, results of operations or cash flows. On April 7, 2015, the FASB issued an ASU that requires debt issuance costs to be presented in the balance sheet as a direct deduction from the carrying amount of the debt liability consistent with debt discounts and premiums, rather than as a separate asset. On August 16, 2015, the FASB issued an ASU clarifying the SEC staff’s position on presenting and measuring debt issuance costs incurred in connection with line-of-credit arrangements. The SEC staff announced that it would not object to the deferral and presentation of debt issuance costs as an asset and subsequently amortizing the deferred debt issuance costs ratably over the term of the line-of-credit arrangement. The new guidance is effective for financial statements issued for fiscal years beginning after December 31, 2015 and interim periods within those fiscal years. As of January 1, 2016, the Company adopted the new guidance, which did not have a material impact on the Company’s consolidated financial position, results of operations or cash flows, and re-cast the December 31, 2015 balances, resulting in a reduction in other non-current assets and long-term debt of $15.1 million. On November 20, 2015, the FASB issued ASU 2015-17, which requires entities to present deferred tax assets and deferred tax liabilities as non-current in a classified balance sheet. It simplifies the current guidance, which requires entities to separately present deferred tax assets and deferred tax liabilities as current or non-current in a classified balance sheet. Netting of deferred tax assets and deferred tax liabilities by tax jurisdiction is still required under the new guidance. For public business entities, the ASU is effective for annual periods beginning after December 15, 2016 and interim periods within those annual periods. Early adoption is permitted. When adopted, the new guidance is not expected to have a material impact on the Company’s consolidated financial position, results of operations or cash flows. On February 25, 2016, the FASB issued ASU 2016-02, its new standard on accounting for leases. The new standard introduces a lessee model that brings most leases on the balance sheet. The new lease standard also addresses other concerns related to the current leases model. For public business entities, the new guidance will be effective for annual periods beginning after December 31, 2018 and all interim periods within those annual periods. The Company has just commenced the process of performing an initial evaluation of the impact of the new guidance. On March 30, 2016, the FASB issued ASU 2016-09, which simplifies several aspects of the accounting for employee share-based payments transactions, including the accounting for income taxes, forfeitures, and a statutory withholding requirements, as well as classification in the statement of cash flows. For public business entities, the new guidance is effective for annual reporting periods beginning after December 15, 2016, including interim periods within those annual reporting periods. When adopted, the new guidance is not expected to have a material impact on the Company’s consolidated financial position, results of operations or cash flows.</t>
  </si>
  <si>
    <t>Intangible Assets</t>
  </si>
  <si>
    <t>2. INTANGIBLE ASSETS Intangible assets consisted of:
March 31, 2016
Gross Carrying
Accumulated
Net Carrying
Amount
Amortization
Amount
(in millions)
Amortizable intangible assets:
Member relationships
$
936.8
$
(933.9
)
$
2.9
Affinity relationships
641.5
(602.8
)
38.7
Proprietary databases and systems
59.7
(57.8
)
1.9
Trademarks and tradenames
28.8
(21.1
)
7.7
Patents and technology
47.6
(46.8
)
0.8
Covenants not to compete
2.6
(2.4
)
0.2
$
1,717.0
$
(1,664.8
)
$
52.2
December 31, 2015
Gross Carrying
Accumulated
Net Carrying
Amount
Amortization
Amount
(in millions)
Amortizable intangible assets:
Member relationships
$
936.9
$
(933.8
)
$
3.1
Affinity relationships
639.3
(598.6
)
40.7
Proprietary databases and systems
59.7
(57.7
)
2.0
Trademarks and tradenames
28.7
(20.8
)
7.9
Patents and technology
47.6
(46.5
)
1.1
Covenants not to compete
2.5
(2.3
)
0.2
$
1,714.7
$
(1,659.7
)
$
55.0
Foreign currency translation resulted in an increase in intangible assets and accumulated amortization of $2.3 million and $1.9 million, respectively, from December 31, 2015 to March 31, 2016. Amortization expense relating to intangible assets was as follows:
For the Three Months Ended
March 31,
March 31,
2016
2015
(in millions)
Amortizable intangible assets:
Member relationships
$
0.2
$
1.1
Affinity relationships
2.2
9.9
Proprietary databases and systems
0.1
0.1
Trademarks and tradenames
0.4
0.7
Patents and technology
0.3
0.9
Covenants not to compete
-
0.1
$
3.2
$
12.8
Based on the Company’s amortizable intangible assets as of March 31, 2016, the Company expects the related amortization expense for fiscal year 2016 and the four succeeding fiscal years to be approximately $12.8 million in 2016, $8.3 million in 2017, $7.4 million in 2018, $6.2 million in 2019 and $5.7 million in 2020. At January 1, 2016 and March 31, 2016, the Company had gross goodwill of $654.7 million and $655.1 million, respectively, and accumulated impairment losses of $429.0 million at both dates. The accumulated impairment losses represent the $15.5 million impairment loss recognized in 2006 impairing all of the goodwill assigned to the Global Loyalty segment (previously included in the Global Loyalty Products segment) related to the Apollo Transactions, the $31.5 million impairment loss recognized in 2012 impairing all of the goodwill assigned in connection with the acquisition of Prospectiv Direct, Inc. included in the Legacy Membership and Package segment (previously included in the Membership Products segment) and the $292.4 million and the $89.6 million impairment losses recognized in 2014 and 2015, respectively, impairing all of the goodwill assigned to the former Membership Products segment, which has been allocated between the Global Customer Engagement and Legacy Membership and Package segments. The changes in the Company’s carrying amount of goodwill for the year ended December 31, 2015 and the three months ended March 31, 2016 are as follows:
Balance at
Balance at
Balance at
January 1,
Currency
December 31,
Currency
March 31,
2015
Acquisition
Impairment
Translation
2015
Translation
2016
(in millions)
Global Loyalty
$
106.2
$
(0.2
)
$
-
$
(0.9
)
$
105.1
$
0.3
$
105.4
Global Customer Engagement
68.1
—
—
(5.7
)
62.4
—
62.4
Insurance Solutions
58.3
—
—
—
58.3
—
58.3
Legacy Membership and Package
89.6
—
(89.6
)
—
-
—
—
Total
$
322.2
$
(0.2
)
$
(89.6
)
$
(6.6
)
$
225.8
$
0.3
$
226.1
During the fourth quarter of 2015, the Company performed its annual goodwill impairment test for those reporting units that had goodwill recorded. Key assumptions used in the goodwill impairment test were long-term growth rates ranging from no growth to 2.0% and discount rates ranging from 10.5% to 14.5%. In 2015, the fair value of each of the reporting units that have goodwill exceeded its respective carrying amount by more than 25% of the carrying amount, with the exception of the former Membership Products segment, for which carrying value exceeded its fair value, based on an assumed long-term growth rate of no growth and a discount rate of 13.5%. During the fourth quarter of 2015, the Company reflected these assumptions for the former Membership Products in its annual test for goodwill impairment as of December 1. Based on the impairment test, which utilized a combination of the income and market approaches and incorporated assumptions that the Company believes marketplace participants would utilize to determine the fair value of the former Membership Products segment, the Company recorded an impairment loss during the fourth quarter of 2015 of $89.6 million, representing all of the remaining goodwill ascribed to the former Membership Products segment.</t>
  </si>
  <si>
    <t>Contract Rights and List Fees, Net</t>
  </si>
  <si>
    <t xml:space="preserve">3. CONTRACT RIGHTS AND LIST FEES, NET Contract rights and list fees consisted of:
March 31, 2016
December 31, 2015
Gross Carrying
Accumulated
Net Carrying
Gross Carrying
Accumulated
Net Carrying
Amount
Amortization
Amount
Amount
Amortization
Amount
(in millions)
Contract rights
$
55.0
$
(54.9
)
$
0.1
$
56.5
$
(56.4
)
$
0.1
List fees
57.3
(41.7
)
15.6
57.0
(40.5
)
16.5
$
112.3
$
(96.6
)
$
15.7
$
113.5
$
(96.9
)
$
16.6
Amortization expense for the three months ended March 31, 2016 and 2015 was $1.3 million for each period, of which $1.2 million for each period is included in marketing expense and $0.1 million for each period is included in depreciation and amortization expense in the unaudited condensed consolidated statement of comprehensive income. Based on the Company’s contract rights and list fees as of March 31, 2016, the Company expects the related amortization expense for fiscal year 2016 and the four succeeding fiscal years to be approximately $4.7 million in 2016, $3.6 million in 2017, $2.8 million in 2018, $2.2 million in 2019 and $1.7 million in 2020. </t>
  </si>
  <si>
    <t>Long-Term Debt</t>
  </si>
  <si>
    <t>Debt Disclosure [Abstract]</t>
  </si>
  <si>
    <t>4. LONG-TERM DEBT Long-term debt consisted of:
March 31,
December 31,
2016
2015
(in millions)
First-lien term loan due 2018
$
759.5
$
761.4
Second-lien term loan due 2018
425.0
425.0
Revolving credit facility, expiring in 2018
-
-
7.875% senior notes due 2018, net of unamortized discount of $0.6
million and $0.6 million, respectively, with an effective interest rate
of 8.31%
474.4
474.4
7.5% cash/PIK senior notes due 2018, with an
effective interest rate of 7.39%
110.0
110.0
13.50% senior subordinated notes due 2018, with an
effective interest rate of 14.31%
22.6
22.6
13.75%/ 14.50% senior PIK toggle notes, due 2018,
with an effective interest rate of 17.69%
14.0
13.1
Capital lease obligations
0.1
0.1
Adjustment to carrying value of debt
93.8
103.1
Total debt
1,899.4
1,909.7
Less: current portion of long-term debt
(7.8
)
(7.8
)
Less: unamortized deferred financing costs
(13.6
)
(15.1
)
Long-term debt
$
1,878.0
$
1,886.8
On April 9, 2010, Affinion, as Borrower, and Affinion Holdings entered into a $1.0 billion amended and restated senior secured credit facility with its lenders (“Affinion Credit Facility”). On November 20, 2012, Affinion, as Borrower, and Affinion Holdings entered into an amendment to the Affinion Credit Facility, which (i) increased the margins on LIBOR loans from 3.50% to 5.00% and on base rate loans from 2.50% to 4.00%, (ii) replaced the financial covenant requiring Affinion to maintain a maximum consolidated leverage ratio with a financial covenant requiring Affinion to maintain a maximum senior secured leverage ratio, and (iii) adjusted the ratios under the financial covenant requiring Affinion to maintain a minimum interest coverage ratio. On December 12, 2013, in connection with the refinancing of Affinion’s 11 ½ % senior subordinated notes due 2015 (Affinion’s “2006 senior subordinated notes”) and Affinion Holdings’ 11.625% senior notes due 2015 (the “Affinion Holdings’ 2010 senior notes”), Affinion, as Borrower, and Affinion Holdings entered into an amendment to the Affinion Credit Facility, which (i) provided permission for the consummation of the exchange offers for Affinion’s 2006 senior subordinated notes and Affinion Holdings’ 2010 senior notes; (ii) removed the springing maturity provisions applicable to Affinion’s term loan facility; (iii) modified the senior secured leverage ratio financial covenant in the Affinion Credit Facility; (iv) provided additional flexibility to make dividends to Affinion Holdings to be used by Affinion Holdings to make certain payments with respect to its indebtedness and to repay, repurchase or redeem subordinated indebtedness of Affinion; and (v) increased the interest rate margins by 0.25%, to 5.25% on LIBOR loans and 4.25% on base rate loans. The amendment became effective upon the satisfaction of the conditions precedent set forth therein, including the payment by Affinion of the consent fee equal to 0.25% of the sum of (i) the aggregate principal amount of all term loans and (ii) the revolving loan commitments in effect, in each case, held by each lender that entered into the amendment on the date of effectiveness of the amendment. On May 20, 2014, Affinion, as Borrower, and Affinion Holdings entered into an amendment to the Affinion Credit Facility, which (i) extended the maturity to April 30, 2018 of $775.0 million in aggregate principal amount of existing senior secured term loans and existing senior secured revolving loans, which loans were designated as first lien term loans (the “First Lien Term Loans”), (ii) extended the maturity to October 31, 2018 of $377.9 million in aggregate principal amount of existing senior secured term loans on a second lien senior secured basis, which, together with additional borrowings obtained on the same terms, total $425.0 million (the “Second Lien Term Loans”), (iii) extended the maturity to January 29, 2018 of $80.0 million of the commitments (and related obligations) under the existing senior secured revolving credit facility on a first lien senior secured basis, (iv) reduced the commitments under the existing senior secured revolving credit facility by $85.0 million and (v) removed the existing financial covenant requiring Affinion to maintain a minimum interest coverage ratio. The revolving credit facility includes a letter of credit subfacility and a swingline loan subfacility. The First Lien Term Loan facility matures in April 2018 and the Second Lien Term Loan facility matures in October 2018. The First Lien Term Loan facility provides for quarterly amortization payments totaling 1% per annum, with the balance payable upon the final maturity date. The Second Lien Term Loan facility does not provide for quarterly amortization payments. The Affinion Credit Facility also requires mandatory prepayments of the outstanding term loans based on excess cash flow (as defined), if any, and the proceeds from certain specified transactions. The interest rates with respect to First Lien Term Loans and revolving loans under the amended Affinion Credit Facility are based on, at Affinion’s option, (a) the higher of (i) adjusted LIBOR and (ii) 1.50%, in each case plus 5.25%, or (b) the highest of (i) Deutsche Bank Trust Company Americas’ prime rate, (ii) the Federal Funds Effective Rate plus 0.5% and (iii) 2.50% (“ABR”), in each case plus 4.25%. The interest rates with respect to Second Lien Term Loans under the amended Affinion Credit Facility are based on, at Affinion’s option, (a) the higher of (i) adjusted LIBOR and (ii) 1.50%, in each case plus 7.00%, or (b) the highest of (i) Deutsche Bank Trust Company Americas’ prime rate, (ii) the Federal Funds Effective Rate plus 0.5% and (iii) 2.50% (“ABR”), in each case plus 6.00%. The weighted average interest rate on the First Lien Term Loan for the three months ended March 31, 2016 and 2015 was 6.75% and the weighted average interest rate on the Second Lien Term Loan for the three months ended March 31, 2016 and 2015 was 8.50%. The weighted average interest rate on revolving credit facility borrowings for the three months ended March 31, 2016 and 2015 was 7.8%, and 7.3%, respectively. Affinion’s obligations under the credit facility are, and Affinion’s obligations under any interest rate protection or other hedging arrangements entered into with a lender or any of its affiliates will be, guaranteed by Affinion Holdings and by each of Affinion’s existing and subsequently acquired or organized domestic subsidiaries, subject to certain exceptions. The Affinion Credit Facility is secured to the extent legally permissible by substantially all of the assets of (i) Affinion Holdings, which consists of a pledge of all Affinion’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Affinion Credit Facility also contains financial, affirmative and negative covenants. The negative covenants in the Affinion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Affinion Credit Facility also requires Affinion to comply with a financial maintenance covenant with a maximum ratio of senior secured debt (as defined) to EBITDA (as defined) of 4.25:1.00. As of March 31, 2016 and December 31, 2015, there were no outstanding borrowings under the revolving credit facility. During the three months ended March 31, 2016 and 2015, Affinion had borrowings of $17.0 million and $49.0 million, respectively, under the revolving credit facility. During the three months ended March 31, 2016 and 2015, Affinion had repayments of $17.0 million and $20.0 million, respectively, under the revolving credit facility. As of March 31, 2016, Affinion had $67.0 million available for borrowing under the Affinion Credit Facility after giving effect to the issuance of $13.0 million of letters of credit. On November 9, 2015, (a) Affinion Holdings completed a private offer to exchange (the “2015 Holdings Exchange Offer”) its outstanding 13.75%/14.50% senior secured PIK/toggle notes due 2018 (Affinion Holdings’ “2013 senior notes”) for shares of its Common Stock, par value $0.01 per share (Affinion Holdings’ “Common Stock”), (b) Affinion Investments, LLC (“Affinion Investments”) completed a private offer to exchange (the “2015 Investments Exchange Offer” and, together with the 2015 Holdings Exchange Offer, the “2015 Exchange Offers”) its outstanding 13.50% senior subordinated notes due 2018 (the “Investments senior subordinated notes”) for shares of Common Stock, and (c) Affinion Holdings and Affinion International Holdings Limited (“Affinion International”), a wholly-owned subsidiary of Affinion, jointly completed a rights offering giving holders of Affinion Holdings’ 2013 senior notes and the Investments senior subordinated notes the right to purchase an aggregate principal amount of $110.0 million of 7.5% Cash/PIK Senior Notes due 2018 (the “International Notes”) of Affinion International and up to 2,483,333 shares of Common Stock for an aggregate cash purchase price of $110.0 million. Under the terms of the 2015 Holdings Exchange Offer, for each $1,000 principal amount of Affinion Holdings’ 2013 senior notes tendered during the offer period, holders received 7.15066 shares of Affinion Holdings’ Common Stock. Under the terms of the 2015 Investments Exchange Offer, for each $1,000 principal amount of the Investments senior subordinated notes tendered during the offer period, holders received 15.52274 shares of Affinion Holdings’ Common Stock. Under certain circumstances, certain holders would have received non-participating penny warrants (the “Limited Warrants”) of Affinion Holdings that would have been convertible into shares of Common Stock upon certain conditions. Pursuant to the 2015 Holdings Exchange Offer, approximately $247.4 million of Affinion Holdings’ 2013 senior notes were exchanged for 1,769,104 shares of Common Stock and pursuant to the 2015 Investments Exchange Offer, approximately $337.3 million of Investments senior subordinated notes were exchanged for 5,236,517 shares of Common Stock. Concurrently with the 2015 Exchange Offers, Affinion Holdings and Affinion Investments successfully solicited consents (the “2015 Consent Solicitations”) from holders to certain amendments to (a) the indenture governing Affinion Holdings’ 2013 senior notes to remove substantially all of the restrictive covenants and certain of the default provisions and to release the collateral securing Affinion Holdings’ 2013 senior notes, (b) the indenture governing the Investments senior subordinated notes to remove substantially all of the restrictive covenants and certain of the default provisions, and (c) the note agreement governing Affinion’s 2013 senior subordinated notes (as defined below) to remove substantially all of the restrictive covenants and certain of the default provisions and to permit the repurchase and cancellation of Affinion’s 2013 senior subordinated notes by Affinion in the same aggregate principal amount as the aggregate principal amount of the Investments senior subordinated notes repurchased or redeemed by Affinion Investments at any time, including pursuant to the 2015 Investments Exchange Offer. In connection with the 2015 Exchange Offers, Affinion Holdings and Affinion International jointly conducted a rights offering (the “2015 Rights Offering”) for International Notes and shares of Affinion Holdings’ Common Stock. The 2015 Rights Offering was for an aggregate principal amount of $110.0 million of International Notes and up to 2,483,333 shares of Common Stock. Each unit sold in the 2015 Rights Offering consisted of (1) $1,000 principal amount of International Notes and (2) 22.57576 shares of Affinion Holdings’ Common Stock, and was sold at a purchase price per unit of $1,000. Each holder that properly tendered for exchange, and did not validly withdraw, all of their Affinion Holdings’ 2013 senior notes and the Investments senior subordinated notes in the 2015 Exchange Offers received non-certificated rights to subscribe for rights offering units. In connection with the 2015 Rights Offering, Empyrean Capital Partners, L.P. agreed to purchase any rights offering units that were unpurchased in the 2015 Rights Offering (the “Backstop”). Pursuant to the 2015 Rights Offering and the Backstop, Affinion International received cash of approximately $110.0 million in exchange for $110.0 million aggregate principal amount of International Notes and 2,021,042 shares of Common Stock and a Limited Warrant to purchase up to 462,266 shares of Common Stock. The net cash proceeds from the 2015 Rights Offering will be used for working capital purposes of Affinion International and the Foreign Guarantors (as defined below) and to repay certain intercompany loans owed by Affinion International to Affinion and its domestic subsidiaries. Affinion will use such intercompany loan repayment proceeds for general corporate purposes, including to repay borrowings under its revolving credit facility and to pay fees and expenses related to the 2015 Transactions (as defined below). The International Notes bear interest at 7.5% per annum, of which 3.5% per annum will be payable in cash (“International Cash Interest”) and 4.0% per annum will be payable by increasing the principal amount of the outstanding International Notes or by issuing International Notes (“International PIK Interest”); provided, that all of the accrued interest on the International Notes from the issue date to, but not including, May 1, 2016 will be payable on May 1, 2016 entirely as International PIK Interest. Interest on the International Notes is payable semi-annually on May 1 and November 1 of each year, commencing on May 1, 2016. The International Notes will mature on July 30, 2018. The International Notes are redeemable at Affinion International’s option prior to maturity. The indenture governing the International Notes contains negative covenants which restrict the ability of Affinion International, Affinion and their respective restricted subsidiaries to engage in certain transactions and also contains customary events of default. Affinion International’s obligations under the International Notes are fully and unconditionally guaranteed on an unsecured senior basis by each of Affinion’s existing and future domestic subsidiaries that guarantee Affinion’s indebtedness under its senior secured credit facility (other than Affinion Investments and Affinion Investments II, LLC (“Affinion Investments II”), and additionally including (such additional guarantors, the “Foreign Guarantors”) Affinion International Limited, Affinion International Travel HoldCo Limited, Webloyalty International Limited, Loyalty Ventures Limited, Bassae Holding B.V., Webloyalty Holdings Coöperatief U.A. and Webloyalty International S.à r.l.). The International Notes and guarantees thereof are unsecured senior obligations of Affinion International’s and rank equally with all of Affinion International’s and the guarantors’ existing and future senior indebtedness and senior to Affinion International’s and the guarantors’ existing and future subordinated indebtedness. The carrying value of the aggregate debt instruments held by the participants to the 2015 Exchange Offers and 2015 Rights Offering (including associated debt discounts, deferred financing, and accrued interest), was $945.7 million. This was compared to the fair value of the equity issued in the 2015 Exchange Offers and 2015 Rights Offering for such debt instruments, which were valued at $133.5 million as of the date of the 2015 Exchange Offers. This exceeded the undiscounted cash flows of the aggregate lending. The Company recognized a gain in the consolidated statement of operations of $318.9 million on the 2015 Exchange Offers in 2015, which represented the write-down of the carrying value of the aggregate debt instruments to the undiscounted cash flows of the continuing debt instruments. The 2015 Exchange Offers contemplated a portion of the overall debt instruments held by the participants to the 2015 Exchange Offers. 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he adjustment to the carrying value of the debt is the net impact of the aforementioned transaction and represents an adjustment of the carrying value of the First Lien Term Loans, the Second Lien Term Loans, Affinion’s 2010 senior notes (defined below) and the International Notes of $108.4 million. This amount represents the interest to be paid in cash on the continuing debt instruments held by those who participated in the exchange but were not subject to the exchange itself through the scheduled maturity of those instruments. This amount increases the carrying value of the Company’s recorded long term debt at March 31, 2016 and December 31, 2015. Such amounts have been and will continue to be reduced in future years as scheduled interest is paid on those remaining instruments. On December 12, 2013, Affinion completed a private offer to exchange Affinion’s 2006 senior subordinated notes for Investments senior subordinated notes, pursuant to which $360.0 million aggregate principal amount of Investments senior subordinated notes were issued in exchange for $352.9 million aggregate principal amount of Affinion’s 2006 senior subordinated notes. Under the terms of the exchange offer, for each $1,000 principal amount of Affinion’s 2006 senior subordinated notes tendered at or prior to the consent time, holders received $1,020 principal amount of Investments senior subordinated notes. For each $1,000 principal amount of Affinion’s 2006 senior subordinated notes tendered during the offer period but after the consent period, holders received $1,000 principal amount of Investments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are redeemable at the option of Affinion Investments, with the net proceeds raised by Affinion or Affinion Holdings in one or more equity offerings, at 113.50% of their principal amount. In addition, prior to December 12, 2016, the Investments senior subordinated notes a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Affinion’s other wholly-owned subsidiaries that guarantees the Investments senior subordinated notes to engage in certain transactions and also contains customary events of default. Affinion Investments’ obligations under the Investments senior subordinated notes are guaranteed on an unsecured senior subordinated basis by Affinion Investments II. Each of Affinion Investments and Affinion Investments II is an unrestricted subsidiary of Affinion and guarantees Affinion’s indebtedness under its senior secured credit facility but does not guarantee Affinion’s other indebtedness. The Investments senior subordinated notes and guarantee thereof are unsecured senior subordinated obligations of Affinion Investments, as issuer, and Affinion Investments II, as guarantor, and rank junior in right of payment to their respective guarantees of Affinion’s senior secured credit facility. On December 12, 2013, Affinion Investments exchanged with Affinion all of the 2006 senior subordinated notes received by it in the exchange offer for Affinion’s 13.50% senior subordinated notes due 2018 (Affinion’s “2013 senior subordinated notes”). Affinion’s 2013 senior subordinated notes bear interest at 13.50% per annum payable semi-annually on February 15 and August 15 of each year, commencing on February 15, 2014. The 2013 senior subordinated notes will mature on August 15, 2018. The 2013 senior subordinated notes are redeemable at Affinion’s option prior to maturity. The indenture governing the 2013 senior subordinated notes contains negative covenants which restrict the ability of Affinion and its restricted subsidiaries to engage in certain transactions and also contains customary events of default. Affinion’s obligations under the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The 2013 senior subordinated notes and guarantees thereof are unsecured senior subordinated obligations of Affinion’s and rank junior to all of Affinion’s and the guarantors’ existing and future senior indebtedness, pari passu On November 19, 2010, Affinion completed a private offering of $475.0 million aggregate principal amount of 7.875% senior notes due 2018 (Affinion’s “2010 senior notes”). The 2010 senior notes bear interest at 7.875% per annum payable semi-annually on June 15 and December 15 of each year, commencing on June 15, 2011. The 2010 senior notes will mature on December 15, 2018. The 2010 senior notes are redeemable at Affinion’s option prior to maturity. The indenture governing the 2010 senior notes contains negative covenants which restrict the ability of Affinion and its restricted subsidiaries to engage in certain transactions and also contains customary events of default. Affinion’s obligations under the 2010 senior notes are jointly and severally and fully and unconditionally guaranteed on a senior unsecured basis by each of Affinion’s existing and future domestic subsidiaries that guarantee Affinion’s indebtedness under the Affinion Credit Facility, other than Affinion Investments and Affinion Investments II. The 2010 senior notes and guarantees thereof are senior unsecured obligations of Affinion and rank equally with all of Affinion’s and the guarantors’ existing and future senior indebtedness and senior to Affinion’s and the guarantors’ existing and future subordinated indebtedness. The 2010 senior notes are therefore effectively subordinated to Affinion’s and the guarantors’ existing and future secured indebtedness, including Affinion’s obligations under the Affinion Credit Facility, to the extent of the value of the collateral securing such indebtedness. The 2010 senior notes are structurally subordinated to all indebtedness and other obligations of each of Affinion’s existing and future subsidiaries that are not guarantors, including the Investments senior subordinated notes. On August 24, 2011, pursuant to the registration rights agreement entered into in connection with the issuance of the 2010 senior notes, Affinion completed a registered exchange offer and exchanged all of the then-outstanding 2010 senior notes for a like principal amount of 2010 senior notes that have been registered under the Securities Act of 1933, as amended (the “Securities Act”). On April 26, 2006, Affinion issued $355.5 million aggregate principal amount of 2006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The 2006 senior subordinated notes bore interest at 11 1 2 The amended Affinion Credit Facility and the indenture governing the 2010 senior notes both contain restrictive covenants related primarily to Affinion’s ability to distribute dividends, redeem or repurchase capital stock, sell assets, issue additional debt or merge with or acquire other companies. Under the Affinion Credit Facility, payment of additional dividends requires the satisfaction of various conditions, including meeting defined leverage ratios and a defined fixed charge coverage ratio, and the total dividend paid cannot exceed a calculated amount of defined available free cash flow, or requires availability under specified baskets. The covenants in the Affinion Credit Facility also require compliance with a senior secured leverage ratio. During the three months ended March 31, 2016 and the year ended December 31, 2015, Affinion did not pay any cash dividends to Affinion Holdings. Affinion was in compliance with the covenants referred to above as of March 31, 2016.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 On October 5, 2010, Affinion Holdings issued $325.0 million aggregate principal amount of Affinion Holdings’ 2010 senior notes. Affinion Holdings used a portion of the proceeds of $320.3 million (net of issue discount), along with proceeds from a cash dividend from Affinion in the amount of $115.3 million, to repay its senior unsecured term loan. A portion of the remaining proceeds from the offering of Affinion Holdings’ 2010 senior notes were utilized to pay related fees and expenses of approximately $6.7 million, with the balance retained for general corporate purposes. The indenture governing Affinion Holdings’ 2010 senior notes contained restrictive covenants related primarily to Affinion’s and Affinion Holdings’ ability to distribute dividends, redeem or repurchase capital stock, sell assets, issue additional debt or merge with or acquire other companies. Affinion did not make any dividend distributions to Affinion Holdings during the years ended December 31, 2015. The outstanding Affinion Holdings’ 2010 senior notes matured on November 15, 2015. On December 12, 2013, Affinion Holdings completed an offer to exchange Affinion Holdings’ 2010 senior notes for Affinion Holdings’ 2013 senior notes. Under the terms of the exchange offer, for each $1,000 principal amount of Affinion Holdings’ 2010 senior notes tendered at or prior to the consent time, holders received (i) $1,000 principal amount of Affinion Holdings’ 2013 senior notes, (ii) Series A Warrants (the “Series A Warrants”) to purchase 46.1069 shares of Affinion Holdings’ then existing Class B Common Stock, par value $0.01 per share (the “Class B Common Stock”) and (iii) Series B Warrants (the “Series B Warrants”) to purchase 239.8612 shares of Affinion Holdings’ Class B Common Stock. For each $1,000 principal amount of Affinion Holdings’ 2010 senior notes tendered during the offer period but after the consent period, holders received (i) $950 principal amount of Affinion Holdings’ 2013 senior notes, (ii) Series A Warrants to purchase 46.1069 shares of Affinion Holdings’ Class B Common Stock, and (iii) Series B Warrants to purchase 239.8612 shares of Affinion Holdings’ Class B Common Stock. In connection with the exchange offer, $292.8 million aggregate principal amount of Affinion Holdings’ 2010 senior notes were exchanged for $292.8 million aggregate principal amount of Affinion Holdings’ 2013 senior notes. 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Affinion Holdings’ 2013 senior notes (“PIK Interest”), or (iii) 50% as cash and 50% as PIK Interest. PIK Interest accrues at 13.75% per annum plus 0.75%.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 As a result of the 2015 Consent Solicitations consummated on November 9, 2015, substantially all of the restrictive covenants and certain of the default provisions were removed from the indenture governing Affinion Holdings’ 2013 senior notes and the collateral securing Affinion Holdings’ 2013 senior notes was released. Upon consummation of the 2015 Exchange Offers, 2015 Consent Solicitations and 2015 Rights Offering in November 2015, Affinion Holdings effected a reclassification (the “Reclassification” and, together with the 2015 Exchange Offers, the 2015 Consent Solicitations, the 2015 Rights Offering and the related transactions, the “2015 Transactions”) as follows. Affinion Holdings’ then existing Class A Common Stock, par value $0.01 per share (the “Class A Common Stock”) (including Class A Common Stock issued as a result of a mandatory cashless exercise of all of its Series A Warrants) was converted into (i) shares of Affinion Holdings’ Class C Common Stock, $0.01 par value per share (the “Class C Common Stock”), that upon conversion will represent 5% of the outstanding shares of Common Stock on a fully diluted basis, and (ii) shares of Affinion Holdings’ Class D Common Stock, $0.01 par value per share (the “Class D Common Stock” and, together with the Class C Common Stock, the “Class C/ D Common Stock”) that upon conversion will represent 5% of the outstanding shares of Common Stock on a fully diluted basis. In addition, Affinion Holdings’ Series A Warrants and Affinion Holdings’ Class B Common Stock were eliminated from Affinion Holdings’ certificate of incorporation and Affinion Holdings’ Series B Warrants were cancelled for no additional consideration.</t>
  </si>
  <si>
    <t>Earning Per Share</t>
  </si>
  <si>
    <t>Earnings Per Share [Abstract]</t>
  </si>
  <si>
    <t>Earnings Per Share</t>
  </si>
  <si>
    <t>5. EARNINGS PER SHARE In the periods prior to the debt exchanges and subscription rights offering on November 9, 2015, the Company’s authorized capital was comprised of Class A Common Stock, Class B Common Stock and preferred stock. There were no shares of Class B Common Stock or preferred stock outstanding as of March 31, 2015. The Class A Common Stock and Class B Common Stock were identical in every respect, and the rights and privileges of the holders were identical. Therefore, as the b asic and diluted earnings per share (“EPS”) are the same for Class A Common Stock and Class B Common Stock because they were entitled to the same liquidation and dividend rights Subsequent to the debt exchanges and subscription rights offering, the Company changed its capital structure by (i) mandatorily converting all outstanding Series A Warrants into Class A Common Stock, (ii) converting all outstanding shares of Class A Common Stock into shares of Class C and D Common Stock, and (iii) issuing shares of Common Stock. Under the new capital structure, Common Stock participates in profits and losses of the Company but Class C and D Common Stock do not. As the change in capital structure was not the result of a stock dividend or stock split, the Company reflected the change in capital structure prospectively. Therefore, the basic and diluted EPS attributable to common stockholders are presented for the three months ended March 31, 2016. A summary of changes in outstanding shares during the three months ended March 31, 2015 and 2016 is as follows:
Class C
Class D
Common Stock (a)
Common Stock
Common Stock
Outstanding shares at January 1, 2016
9,093,330
490,083
515,877
Shares issued in connection with vested
retention awards
6,466
6,809
Outstanding shares at March 31, 2016
9,093,330
496,549
522,686
Class A
Common Stock (b)
Outstanding shares at January 1, 2015
and March 31, 2015
84,842,535
(a) Excludes Limited Warrant to purchase up to 462,266 shares of Common Stock
(b) There were no outstanding shares of Class B Common Stock during the three months ended March 31, 2015.
Basic EPS attributable to Class A and B common stockholders is computed by dividing net loss attributable to Class A and B common stockholders for the three months ended March 31, 2015 by the weighted average number of shares of Class A and B Common Stock outstanding. Diluted EPS attributable to Class A and B common stockholders reflects the potential dilution of warrants, stock options, restricted stock units and incentive awards that could be exercised or converted into shares of Class A and B Common Stock, and is computed by dividing net loss attributable to Class A and B common stockholders for the three months ended March 31, 2015 by the weighted average number of shares of Class A and B Common Stock outstanding plus the potentially dilutive securities. There was no potentially dilutive effect for the three months ended March 31, 2015. Basic EPS attributable to common stockholders is computed by dividing net income attributable to common stockholders for the three months ended March 31, 2016 by the weighted average number of shares of Common Stock outstanding. Diluted EPS attributable to common stockholders reflects the potential dilution of Class C/D Common Stock, stock options, restricted stock units and incentive awards that could be exercised or converted into shares of Common Stock, and is computed by dividing net income attributable to common stockholders for the three months ended March 31, 2016 by the weighted average number of shares of Common Stock outstanding plus the potentially dilutive securities. There was a potentially dilutive effect of 110 weighted average shares for the three months ended March 31, 2016. The computation of basic and diluted earnings (loss) per share is set forth below:
($ in millions, except per share data)
Three Months Ended
March 31, 2016
March 31, 2015
Numerator:
Net income (loss) attributable to Affinion Group Holdings, Inc.
$
2.8
$
(35.6
)
Denominator for Common Stock:
Weighted average shares of Common Stock
9,093,330
Basic weighted average shares of Common Stock
9,093,330
Weighted average dilutive effect of restricted stock units
110
Diluted weighted average shares of Common Stock
9,093,440
Denominator for Class A and B Common Stock:
Basic and diluted weighted average shares of Class A and B Common Stock
84,842,535
Earnings per share attributable to common stockholders:
Basic
$
0.30
Diluted
$
0.30
Loss per share attributable to Class A and B common stockholders:
Basic
$
(0.42
)
Diluted (a)
$
(0.42
)
(a)
The diluted loss per share attributable to Class A and B common stockholders did not include the weighted average antidilutive effect of warrants, options, RSUs and incentive awards of 44,761,440 shares for the three months ended March 31, 2015.</t>
  </si>
  <si>
    <t>Income Taxes</t>
  </si>
  <si>
    <t>Income Tax Disclosure [Abstract]</t>
  </si>
  <si>
    <t>6. INCOME TAXES The income tax provision is determined using the asset and liability method, under whi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March 31, 2016 and December 31, 2015, the Company has recorded a full valuation allowance for its U.S. federal net deferred tax assets. As of March 31, 2016 and December 31, 2015, the Company has also recorded valuation allowances against the deferred tax assets related to certain state and foreign tax jurisdictions. The Company’s effective income tax rates for the three months ended March 31, 2016 and 2015 were 52.2% and (6.1)%, respectively. The difference in the effective tax rates for the three months ended March 31, 2016 and 2015 is primarily a result of the change from a loss before income taxes and non-controlling interest of $33.4 million for the three months ended March 31, 2015 to income before income taxes and non-controlling interests of $6.0 million for the three months ended March 31, 2016 and an increase in the income tax provision from $2.0 million for the three months ended March 31, 2015 to $3.1 million for the three months ended March 31, 2016. The Company’s tax rate is affected by recurring items, such as tax rates in foreign jurisdictions and the relative amount of income it earns in those jurisdictions. It is also affected by discrete items that may occur in any given year, but are not consistent from year to year. In addition to state and foreign income taxes and related foreign tax credits, the requirement to maintain valuation allowances had the most significant impact on the difference between the Company’s effective tax rate and the statutory U.S. federal income tax rate of 35%. The Company recognizes interest and penalties related to uncertain tax positions in income tax expense. The Company recognized less than $0.1 million of interest related to uncertain tax positions in each of the three month periods ended March 31, 2016 and 2015. The interest has been included in income tax expense for the current period. The Company’s gross unrecognized tax benefits for the three months ended March 31, 2016 decreased by $0.4 million as a result of tax positions taken during the current period, which was offset by a valuation allowance.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The Company does not believe that it is reasonably possible that the total amount of unrecognized tax benefits will change significantly within the next 12 months.</t>
  </si>
  <si>
    <t>Commitments and Contingencies</t>
  </si>
  <si>
    <t>Commitments And Contingencies Disclosure [Abstract]</t>
  </si>
  <si>
    <t xml:space="preserve">7.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TPA.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 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On March 26, 2015, the court denied Plaintiff’s motion for interlocutory appeal. On May 29, 2015, the court issued a scheduling order indicating that discovery was to commence immediately and be completed by December 31, 2015. On May 29, 2015, the court also set deadlines for dispositive motions, which are due February 29, 2016. If no dispositive motions are filed, a joint trial memorandum would be due by April 1, 2016, and jury selection would take place on May 3, 2016. If dispositive motions are filed, the joint trial memorandum would be due by October 3, 2016, and jury selection would take place on November 1, 2016. On June 16, 2015, the court set a schedule for class certification, with Plaintiffs’ motion for class certification due on September 15, 2015, and with briefing to be completed by November 30, 2015. Plaintiffs filed their motion for class certification on September 15, 2015, and Defendants filed an opposition brief on December 15, 2015. Plaintiffs filed a reply brief on December 22, 2015, and Defendants filed a sur-reply on December 29, 2015. On February 29, 2016, the Company filed a Motion for Summary Judgment on the individual claims of the remaining named Plaintiffs. Plaintiffs filed a response on March 21, 2016, and the Company filed its response on April 4, 2016. The Company does not know when the court will rule on the motion for class certification or the motion for Summary Judgment. On August 27, 2010, a class action lawsuit was filed against Webloyalty, one of its former clients and one of the credit card associations in the United States District Court for the District of Connecticut alleging, among other things, violations of the EFT, ECPA, unjust enrichment, civil theft, negligent misrepresentation, fraud and CUTPA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permitted the Plaintiff until August 15, 2014 to amend his complaint and allowed the parties the opportunity to conduct limited discovery, to be completed by September 26, 2014, concerning the issues addressed in its dismissal order. All other discovery was stayed in the case. The July 17, 2014 order indicated that the court would set a further motion to dismiss briefing schedule following the conclusion of this limited discovery. The Plaintiff amended his complaint as scheduled, and the parties conducted limited discovery as ordered. After this limited discovery, the parties proposed a motion to dismiss briefing schedule calling for the Defendants to file their opening briefs on January 9, 2015. The Plaintiff filed his opposition brief on March 24, 2015, and on April 24, 2015, the Defendants filed their reply briefs in response to that opposition. On October 15, 2015, the court entered a judgment dismissing all of the Plaintiff’s claims with prejudice and without further leave to amend. On November 13, 2015, the Plaintiff filed a notice of appeal of the dismissal decision, but no further dates for that appeal have been scheduled. Plaintiff’s opening appeals brief was filed on February 10, 2016. The Company’s answering brief was filed on April 15, 2016 and the Plaintiff is scheduled to file a reply brief on May 11, 2016. The court has not scheduled a date for a hearing. 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CUTPA.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OSCA.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sua sponte Other Contingencies From time to time, the Company receives inquiries from federal and state agencies which may include the FTC, the FCC, the CFPB, state attorneys general and other state regulatory agencies, including state insurance regulators. The Company responds to these matters and requests for documents, some of which may lead to further investigations and proceedings. 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FCA, AIL, one of our UK subsidiaries, and 11 UK retail banks and credit card issuers, announced a proposed joint arrangement, which allows eligible consumers to make claims for compensation in relation to a discontinued benefit in one of AIL’s products. The proposed arrangement has been approved by a majority of those affected consumers who voted at a creditors’ meeting held on June 30, 2015, and has also been approved by the High Court in London at a hearing held on July 9, 2015. The proposed arrangement, which will not result in the imposition of any fines on AIL or the Company, became effective on August 17, 2015 and eligible customers had until March 18, 2016 to claim compensation (in exceptional circumstances, they will have until September 18, 2016). As of March 31, 2016, substantially all of the compensation to consumers had been paid and, based on the information currently available, the Company has recorded an estimated liability that represents any additional potential consumers’ refunds to be paid by the Company as part of such arrangement. On April 18, 2014, Bank of America, N.A. (“Bank of America”) and FIA Card Services, N.A. (“FIA Card Services”) commenced an arbitration proceeding against Trilegiant and Affinion pursuant to the terms of the parties’ servicing agreements. In the arbitration proceeding, Bank of America asserted various causes of action and requests for monetary and other relief, including a demand for contractual indemnification of the losses and costs, including in particular customer refunds and reasonable attorneys’ fees that Bank of America incurred related to consent orders entered into by Bank of America with the Office of the Comptroller of the Currency on April 7, 2014 and with the CFPB on April 9, 2014. On May 16, 2014, Trilegiant commenced two separate arbitration proceedings against Bank of America, asserting that Bank of America breached the parties’ servicing agreements. On July 7, 2014, the parties agreed to stay one of the arbitrations initiated by Trilegiant and to dismiss the other arbitrations without prejudice, pending mediation. On September 22, 2014, Bank of America and Trilegiant participated in a mediation to attempt to resolve their outstanding disputes. The mediation process was ultimately unsuccessful in resolving the parties’ disputes. As such, the parties have resumed the arbitration process. The arbitration hearing commenced on October 12, 2015 and concluded on March 4, 2016. The parties are scheduled to submit post-hearing memoranda by the end of April 2016, such that a decision is not expected until mid-2016. In September 2014, the Company received a NORA letter indicating that the CFPB was considering taking legal action against the Company for violations of Sections 1031 and 1036 of the Consumer Financial Protection Act relating to the Company’s identity theft protection products. In July 2015, the Company entered into a Stipulated Final Judgment and Order (“Consent Order”) settling allegations regarding unfair billing practices related to certain of the Company’s protection products and deceptive retention practices related to these same products. The Consent Order was approved by the court on October 27, 2015. The Consent Order requires a payment by the Company of $1.9 million to the CFPB’s civil penalty fund, which was paid in November 2015, and approximately $6.75 million in consumer restitution, as well as injunctive provisions against the Company related to certain of its billing and retention practices, which are not expected to have a material effect on the Company. The Company is in full compliance with the Consent Order requirements. On November 30, 2015, PNC Bank, N.A. (“PNC”) filed a pleading called a Praecipe for Writ of Summons (the “Writ”) in the Court of Common Pleas of Allegheny County, Pennsylvania, naming as defendants Trilegiant Corporation, Affinion Benefits Group, LLC, Affinion, and/or Affinion Holdings. The Writ does not include a complaint or any specific factual allegations, and does not allege any claims. However, based on a December 4, 2015 letter from PNC’s counsel, the Company understands that PNC may seek indemnification for (i) certain payments made to PNC customers and (ii) a civil money penalty assessed against PNC by the Office of the Comptroller of the Currency pursuant to consent orders dated October 6, 2014. If PNC files a complaint, Affinion intends to defend itself vigorously against any claims that PNC may assert.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March 31, 2016, the Company provided guarantees for surety bonds totaling approximately $10.8 million and issued letters of credit totaling $14.7 million. </t>
  </si>
  <si>
    <t>Stock-Based Compensation</t>
  </si>
  <si>
    <t>Disclosure Of Compensation Related Costs Sharebased Payments [Abstract]</t>
  </si>
  <si>
    <t>8. STOCK-BASED COMPENSATION 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existing option awards under the 2005 Plan were adjusted in accordance with their terms. Generally, existing options for Class A Common Stock under the 2005 Plan have been converted into options for shares of Class C Common Stock and Class D Common Stock, and both the exercise price and the number of shares of Class C Common Stock and Class D Common Stock underlying such options have been adjusted. 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discussed below, no additional grants may be made under Affinion Holdings’ 2007 Plan on or after November 9, 2015,the effective date of the Reclassification, as defined below, and all outstanding options granted under the 2007 Plan were cancelled for no consideration, effective November 9, 2015. In connection with the acquisition of Webloyalty in January 2011, the Company assumed the Webloyalty Holdings, Inc. 2005 Equity Award Plan (the “Webloyalty 2005 Plan”). 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In connection with the Reclassification, as defined below, all outstanding options granted under the Webloyalty 2005 Plan were cancelled for no consideration, effective November 9, 2015. On November 9, 2015, in conjunction with the 2015 Exchange Offers consummated by Affinion Holdings, Affinion and Affinion Investments, Affinion Holdings effected the Reclassification. Immediately prior to the Reclassification, Affinion Holdings’ Series A Warrants were mandatorily cashlessly exercised for shares of Affinion Holdings’ Class A Common Stock and Affinion Holdings’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 Common Stock, par value $0.01 per share and Affinion Holdings’ Class D Common Stock, par value $0.01 per share.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ere adjusted based on the conversion ratio utilized for the conversion of the Class A Common Stock, and the exercise price was correspondingly adjusted. As of March 31, 2016, there were outstanding options to acquire approximately 7,700 shares of Affinion Holdings’ Class C Common Stock and approximately 8,100 shares of Affinion Holdings Class D Common Stock. The weighted average exercise price of the outstanding options, all of which were vested at March 31, 2016, is $149.88 and the issued and outstanding options granted to employees have a weighted average contractual life of 8.0 years and the issued and outstanding options granted to directors have a weighted average contractual life of 3.9 years. On November 9, 2015, the Board of Directors adopted the 2015 Equity Incentive Plan (the “2015 Plan”), which authorizes the Compensation Committee to grant stock options, restricted stock, restricted stock units and other equity-based awards. Under the 2015 Plan, 10% of the outstanding shares of common stock have been reserved for issuance pursuant to awards. On March 9, 2016, the Compensation Committee awarded 859,500 options to employees under the 2015 Plan. 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 Stock Options During the three months ended March 31, 2016 and 2015, there were no stock options granted to employees from the 2005 Plan. All options previously granted were granted with an exercise price equal to the estimated fair market value of a share of the underlying common stock on the date of grant. 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On March 28, 2014, the Company modified approximately 1.9 million of the outstanding options under the 2005 Plan, adjusting the exercise price to $1.14 per common share and extending the contractual life of the modified options until April 1, 2024. During the three months ended March 31, 2016 and 2015, there were no stock options granted to employees from the 2007 Plan. All options granted were granted with an exercise price equal to the estimated fair market value of a share of the underlying common stock on the date of grant. The stock options granted to employees from the 2007 Plan have the following terms:
Vesting period
Ratably over 4 years
Initial option term
10 years On March 28, 2014, the Company modified approximately 2.4 million of the outstanding options under the 2007 Plan, adjusting the exercise price to $1.14 per common share and extending the contractual life of the modified options until April 1, 2024. On November 9, 2015, in conjunction with the Reclassification, all issued and outstanding options under the 2007 Plan were cancelled for no additional consideration. During the three months ended March 31, 2016 and 2015, there were no stock options granted to members of the Board of Directors.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 On November 9, 2015, in conjunction with the Reclassification, all issued and outstanding options granted to members of the Board of Directors under the 2007 Plan were cancelled for no additional consideration. During the three months ended March 31, 2016, the Compensation Committee granted options to employees under the 2015 Plan to purchase approximately 0.9 million shares of Affinion Holdings’ common stock. The options have a contractual life of 10 years and vest ratably on each of the first four anniversaries of the grant date. The exercise price of the options is $13.97 per share, the grant date fair value of a share of Affinion Holdings’ common stock. The fair value of each option award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6 Grants
Expected volatility
75
%
Expected life (in years)
6.3
Risk-free interest rate
1.64
%
Expected dividends
—
A summary of option activity for the three months ended March 31, 2016 is presented below (number of options in thousands):
2005 Plan
2005 Plan
2005 Plan
Grants to
Grants to
Grants to
Grants to
Employees -
Employees -
Employees -
Board of
Tranche A
Tranche B
Tranche C
Directors
Outstanding options at January 1, 2016
7
3
3
2
Granted
—
—
—
—
Exercised
—
—
—
—
Forfeited or expired
0
0
0
—
Outstanding options at March 31, 2016
7
3
3
2
Vested or expected to vest at March 31, 2016
7
3
3
2
Exercisable options at March 31, 2016
7
3
3
2
Weighted average remaining contractual term (in years)
0
0
0
0
Weighted average grant date fair value per option
granted in 2016
$
-
$
-
$
-
$
-
Weighted average exercise price of exercisable options
at March 31, 2016
$
147.12
$
147.12
$
147.12
$
167.44
Weighted average exercise price of outstanding options
at March 31, 2016
$
147.12
$
147.12
$
147.12
$
167.44
Based on the estimated fair values of options granted, stock-based compensation expense for the three months ended March 31, 2016 and 2015 totaled $0.1 million and $0.6 million, respectively. As of March 31, 2016, there was $7.9 million of unrecognized compensation cost related to unvested stock options, which will be recognized over a weighted average period of approximately 2.1 years. Restricted Stock Units On March 30, 2012, the Board’s Compensation Committee approved the 2012 Retention Award Program (the “2012 RAP”), which provides for awards of restricted stock units (“RSUs”) under the 2007 Plan. The RSUs awarded under the 2012 RAP are subject to time-based vesting conditions that generally ran through December 31, 2014. Generally, the number of RSUs awarded to each participant is equal to the quotient of (i) the dollar value of the award, divided by (ii) $8.16, the value per share of Affinion Holdings’ common stock as of the grant date. Upon vesting of the RSUs, participants were able to settle the RSUs in shares of common stock or elect to receive cash in lieu of shares of common stock upon any of the vesting dates for such RSUs. Due to the ability of the participants to settle their awards in cash, the Company accounted for these RSUs as a liability award. A summary of restricted stock unit activity under the 2007 Plan for the three months ended March 31, 2016 is presented below (number of restricted stock units in thousands):
Number of
Weighted Average
Restricted
Grant Date
Stock Units
Fair Value
Outstanding restricted unvested awards at January 1, 2016
261
$
1.14
Granted
—
Vested
(261
)
1.14
Forfeited
—
Outstanding restricted unvested awards at March 31, 2016
-
Weighted average remaining contractual term (in years)
-
On March 25, 2016, each of the non-employee members of the Board of Directors was granted restricted stock units under the 2015 Plan as a component of their annual compensation. The RSUs vested 3/12ths as of the date of grant and an additional 1/12th vested on March 31, 2016 and 1/12 th A summary of restricted stock unit activity under the 2015 Plan for the three months ended March 31, 2016 is presented below (number of restricted stock units in thousands):
Number of
Weighted Average
Restricted
Grant Date
Stock Units
Fair Value
Outstanding restricted unvested awards at January 1, 2016
—
Granted
20
$
13.97
Vested
—
Forfeited
—
Outstanding restricted unvested awards at March 31, 2016
20
$
13.97
Weighted average remaining contractual term (in years)
-
Based on the estimated fair value of the restricted stock units granted, stock-based compensation expense for the three months ended March 31, 2016 and 2015 was $0.1 million for each period. As of March 31, 2016, there was $0.3 million of unrecognized compensation cost related to the remaining vesting period of restricted stock units granted under the 2015 Plan. This cost will be recorded in future periods as stock-based compensation expense over a weighted average period of approximately 0.6 years. Incentive Awards On April 1, 2014, the Compensation Committee of the Board approved the terms of the Affinion Group Holdings, Inc. 2014 Performance Incentive Award Program (the “2014 Performance Program”), an equity and cash incentive award program intended to foster retention of key employees of the Company. The awards to key employees consisted of performance incentive units (“PIUs”) and a cash incentive award (“CIA”) and the aggregate cash value of awarded PIUs and CIA comprise the Award Value. The number of PIUs awarded to a participant, which will be awarded from the 2007 Plan, will be equal to the quotient of (i) 50% of the Award Value divided by (ii) the fair market value per share of common stock as of the grant date, which was determined to be $1.14. The amount of the CIA granted to a participant was equal to 50% of the Award Value. Each of the two components of an award was subject to adjustment based on the achievement of performance goals. The awards were subject to certain performance and time-based vesting factors. The maximum number of PIUs and the maximum amount of the CIA into which a participant would be eligible to vest would be determined based on the achievement of certain overall corporate and business unit performance goals, as applicable, during the 2014 calendar year. A participant’s maximum amount of PIUs and the maximum amount of a participant’s CIA would vest in three substantially equal installments on March 15, 2015, 2016 and 2017, subject to that participant’s continued service with the Company on each applicable vesting date. Each PIU that would have vested on a vesting date would be settled for a share of common stock and for the portion of the CIA that vested on a vesting date the Company would have paid the participant an amount equal to the vested portion of the CIA. The aggregate award value granted to participants under the 2014 Performance Program was approximately $9.6 million, subject to adjustment as described above. In March 2015, the Compensation Committee determined that the performance goals established under the 2014 Performance Program had not been achieved and therefore the PIUs and CIA were not eligible to vest and were terminated. During the three months ended March 31, 2015, the Company recognized an expense reduction related to the 2014 Performance Program of $2.2 million, of which $1.1 million related to the common stock portion of the 2014 Performance Program awards. On March 16, 2015, the Compensation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An employee’s RUs and CRA will vest in two substantially equal installments on each of March 15, 2016 and March 15, 2017 (each, a “Vesting Date”), subject to that employee’s continued service with Affinion Holdings and its subsidiaries on each applicable Vesting Date. An employee’s RUs and the portion of his or her CRA that become vested as of a given Vesting Date in accordance with the above vesting criteria will be settled as follows: (i) for each RU that vests on such Vesting Date, Affinion Holdings will deliver to the employee on the Settlement Date one share of common stock and (ii) for the portion of the CRA that vests on such Vesting Date, Affinion Holdings will pay to the employee on the Settlement Date an amount in cash equal to such vested portion of the CRA, in each case, subject to applicable tax withholding. An employee’s RUs and the portion of his or her CRA that become vested on a given Vesting Date will be settled as soon as practicable following such Vesting Date but in no event later than the sixtieth (60th) day following such Vesting Date (the “Settlement Date”). Upon termination of employment for any reason, an employee will forfeit the entire unvested portion of his or her Retention Award. The aggregate award value granted to participants under the 2015 Retention Program outstanding as of March 31, 2016 was approximately $7.8 million, net of forfeitures of $0.6 million. In conjunction with the Reclassification, which was effective on November 9, 2015, Retention Awards under the 2015 Retention Program that called for vesting of Class A Common Stock will vest in an adjusted number of shares of Class C Common Stock and Class D Common Stock. During the three months ended March 31, 2016, 6,494 shares of Class C common stock and 6,836 shares of Class D common stock vested, in addition to CRAs of approximately $3.9 million. During the three months ended March 31, 2016 and 2015, the Company recognized expense related to the 2015 Retention Program of $1.0 million and $0.2 million, respectively, of which $0.5 million and $0.1 million, respectively, related to the common stock portion of the 2015 Retention Program awards.</t>
  </si>
  <si>
    <t>Related Party Transactions</t>
  </si>
  <si>
    <t>Related Party Transactions [Abstract]</t>
  </si>
  <si>
    <t>9. RELATED PARTY TRANSACTIONS Post-Closing Relationships with Cendant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Cendant, Affinion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three months ended March 31, 2016 and 2015, none of the Cendant Entities is a related party. Other Agreements On October 17, 2005, Apollo entered into a consulting agreement with the Company for the provision of certain structuring and advisory services. The consulting agreement allowed Apollo and its affiliates to provide certain advisory services for a period of twelve years or until Apollo owned less than 5% of the beneficial economic interests of the Company, whichever wa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ould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In connection with the December 2013 refinancing of Affinion’s 2006 senior subordinated notes and Affinion Holdings’ 2010 senior notes, Apollo and the Company further amended the consulting agreement, pursuant to which Apollo would not be paid any fees due under the consulting agreement until such time as none of Affinion Holdings’ 2013 senior notes remained outstanding. If a transaction was consummated involving a change of control or an initial public offering, then, in lieu of the annual consulting fee and subject to certain qualifications, Apollo could have elected to receive a lump sum payment equal to the present value of all consulting fees payable through the end of the term of the consulting agreement. In addition, the Company would have been required to pay Apollo a transaction fee if it engaged in any merger, acquisition or similar transaction. The Company would also indemnify Apollo and its affiliates and their directors, officers and representatives for potential losses relating to the services to be provided under the consulting agreement. In connection with the exchange offers and rights offering consummated on November 9, 2015, each of the parties to the Consulting Agreement entered into a termination agreement for no additional consideration. As a result of the termination of the consulting agreement, the Company has no obligations to pay Apollo any previously accrued and unpaid amounts for prior services rendered under the consulting agreement. The amount expensed related to this consulting agreement was $0.7 million for the three months ended March 31, 2015, which is included in general and administrative expenses in the accompanying unaudited condensed consolidated statement of comprehensive income for the three months ended March 31, 2015. There was no expense recognized relating to this consulting agreement for the three months ended March 31, 2016. In July 2014, Novitex Enterprise Solutions (“Novitex”), a document outsourcing provider owned by affiliates of Apollo, commenced providing administrative services to the Company. In addition, in June 2015, Novitex assumed responsibility for the performance and management of the Company’s domestic print and mailing operations. During the three months ended March 31, 2015, the Company recognized expenses of $0.3 million, which are included in general and administrative expenses in the accompanying unaudited condensed consolidated statement of comprehensive income for the three months ended March 31, 2015. As a result of the 2015 Exchange Offers and 2015 Rights Offering consummated on November 9, 2015, Novitex was not a related party during the three months ended March 31, 2016. SkyMall, which was acquired by the Company in September 2014, provides fulfillment services to Caesar’s Entertainment Corporation (“Caesar’s”), which is owned by an affiliate of Apollo. During the three months ended March 31, 2015, the Company recognized revenues, net of the cost to acquire the merchandise and gift cards, of $0.4 million, which are included in net revenues in the accompanying unaudited condensed consolidated statement of comprehensive income for the three months ended March 31, 2015. As a result of the 2015 Exchange Offers and 2015 Rights Offering consummated on November 9, 2015, Caesar’s was not a related party during the three months ended March 31, 2016. During the three months ended September 30, 2015, the Company sold its investment in Prospectiv Direct, LLC for cash proceeds of $0.1 million, shares of common stock of the buyer valued at $0.2 million and receivables of $0.7 million, which was recorded at its estimated net realizable value of $0.4 million. In connection with the sale, the Company recognized a gain of $0.7 million during the three months ended September 30, 2015 and also recognized revenue of $0.2 million related to the settlement of future royalty income due to the Company. On January 28, 2010, the Company acquired an ownership interest of approximately 5%, subsequently reduced to approximately 2.9%, in Alclear Holdings, LLC (“Alclear”) for $1.0 million. A family member of one of the Company’s directors, at that time, controls and partially funded Alclear and serves as its chief executive officer. In March 2015, the Company sold its ownership interest in Alclear to certain existing members of Alclear who are not related parties or otherwise affiliated with the Company for $1.5 million, and the related gain of $0.5 million is included in other income, net in the accompanying unaudited condensed consolidated statement of comprehensive income for the three months ended March 31, 2015. The Company continued to provide support services to Alclear and recognized revenue of $0.1 million for the three months ended March 31, 2015. On January 6, 2016, the Company received a notice of termination of the master services agreement from Alclear. On May 8, 2013, in connection with his resignation as Chief Executive Officer of Global Retail Services and Co-President of Affinion, Mr. Richard J. Fernandes entered into a consulting agreement with Trilegiant Corporation, a wholly owned subsidiary of the Company, effective May 13, 2013, pursuant to which he would continue working with the Company until the one-year anniversary of such resignation. The contract was subsequently amended to extend the term on a month-to-month basis and the contract could be terminated by either party upon thirty days written notice. Mr. Fernandes provided certain consulting services to the Company on a part-time basis and received a fee of $7,500 per month, subject to increase depending on the level of consulting services provided. The agreement also provided for reimbursement of Mr. Fernandes’ out-of-pocket business and travel expenses and for his healthcare insurance costs during the contract period. The consulting agreement was terminated during the fourth quarter of 2015.</t>
  </si>
  <si>
    <t>Financial Instruments, Derivatives and Fair Value Measures</t>
  </si>
  <si>
    <t>Fair Value Disclosures [Abstract]</t>
  </si>
  <si>
    <t xml:space="preserve">10. FINANCIAL INSTRUMENTS, DERIVATIVES AND FAIR VALUE MEASUR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March 31, 2016:
Fair Value At
2021 and
March 31,
2016
2017
2018
2019
2020
Thereafter
Total
2016
(in millions)
Fixed rate debt
$
0.1
$
—
$
620.7
$
—
$
—
$
—
$
620.8
$
375.8
Average interest rate
8.17
%
8.18
%
8.14
%
Variable rate debt
$
5.8
$
7.8
$
1,170.9
$
—
$
—
$
—
$
1,184.5
$
1,002.0
Average interest rate (a)
7.38
%
7.38
%
7.68
%
(a)
Average interest rate is based on rates in effect at March 31, 2016. Foreign Currency Forward Contracts 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March 31, 2016, the Company had in place contracts to sell EUR 10.0 million and receive $11.2 million and to sell GBP 13.9 million and receive $19.8 million. During the three months ended March 31, 2016 and 2015, the Company recognized a realized gain on the forward contracts of $0.5 million and $4.3 million, respectively. As of March 31, 2016, the Company had a de minimis unrealized loss on the foreign currency forward contracts. Credit Risk and Exposure 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Receivables and profit-sharing receivables from insurance carriers are from various marketing, insurance and business partners and the Company maintains an allowance for losses, based upon expected collectability. Commission advances are periodically evaluated as to recovery. Fair Value The Company determines the fair value of financial instruments as follows:
a.
Cash and Cash Equivalents, Restricted Cash, Receivables, Profit-Sharing Receivables from Insurance Carriers and Accounts Payable—Carrying amounts approximate fair value at March 31, 2016 and December 31, 2015 due to the short-term maturities of these assets and liabilities.
b.
Long-Term Debt—The Company’s estimated fair value of its long-term fixed-rate debt at March 31, 2016 and December 31, 2015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Foreign Currency Forward Contracts—At March 31, 2016 and December 31, 2015,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e counterparty.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re were no financial instruments measured at fair value on a recurring basis as of March 31, 2016 and December 31, 2015, other than foreign currency forward contracts. Such contracts have historically had a term of approximately thirty days and have been held to maturity. The fair value of the foreign currency forward contracts is measured based on significant observable inputs (Level 2). The following table summarizes assets measured at fair value using Level 3 inputs on a nonrecurring basis subsequent to initial recognition:
Fair Value Measurements at December 31, 2015
Impairment
Losses
Fair Value at
Quoted Prices in Active
Significant Other
Significant
Year
December 31,
Markets for Identical
Observable
Unobservable
Ended
2015
Assets (Level 1)
Inputs (Level 2)
Inputs (Level 3)
December 31, 2015
(in millions)
Goodwill - Membership Products
$
—
$
—
$
—
$
—
$
(89.6
) </t>
  </si>
  <si>
    <t>Segment Information</t>
  </si>
  <si>
    <t>Segment Reporting [Abstract]</t>
  </si>
  <si>
    <t>11. SEGMENT INFORMATION 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he segment information discussed below reflects our new business segments in effect as of January 1, 2016, as discussed in Note 1 to our unaudited condensed consolidated financial statements The Segment EBITDA of the Company’s four reportable segments does not include general corporate expenses. . Corporate expenses include certain departmental service costs such as human resources, legal, corporate finance and accounting and unallocated portions of information technology, in addition to expenses previously recorded in corporate such as professional fees related to debt financing activities and stock compensation costs.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5. .
Net Revenues
For the Three Months Ended
March 31,
March 31,
2016
2015
(in millions)
Global Loyalty
$
39.9
$
47.1
Global Customer Engagement
103.6
104.1
Insurance Solutions
57.4
59.7
Subtotal
200.9
210.9
Legacy Membership and Package
54.2
91.8
Eliminations
(0.2
)
(0.4
)
$
254.9
$
302.3
Segment EBITDA
For the Three Months Ended
March 31,
March 31,
2016
2015
(in millions)
Global Loyalty
$
13.6
$
15.6
Global Customer Engagement
19.6
12.0
Insurance Solutions
21.7
18.8
Subtotal
54.9
46.4
Legacy Membership and Package
10.1
14.5
Corporate
(17.1
)
(13.4
)
$
47.9
$
47.5
For the Three Months Ended
March 31,
March 31,
2016
2015
(in millions)
Segment EBITDA
$
47.9
$
47.5
Depreciation and amortization
(14.3
)
(24.2
)
Income from operations
$
33.6
$
23.3</t>
  </si>
  <si>
    <t>Basis of Presentation and Business Description (Policies)</t>
  </si>
  <si>
    <t>Basis of Presentation</t>
  </si>
  <si>
    <t xml:space="preserve">Basis of Presentation —On October 17, 2005, Cendant Corporation (“Cendant”) completed the sale of the Cendant Marketing Services Division to Affinion Group, Inc. (“Affinion”), a wholly-owned subsidiary of Affinion Group Holdings, Inc. ( the “Company” or “Affinion Holdings”) and an affiliate of Apollo Global Management, LLC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he accompanying unaudited condensed consolidated financial statements include the accounts and transactions of the Company.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as of December 31, 2015 and 2014, and for the years ended December 31, 2015, 2014 and 2013, which are included in the Company’s Annual Report on Form 10-K for the year ended December 31, 2015 filed with the SEC on March 10, 2016 (the “Form 10-K”). </t>
  </si>
  <si>
    <t>Business Description</t>
  </si>
  <si>
    <t>Business Description — The Company is one of the world’s leading loyalty and customer engagement solutions companies. The Company designs, markets and services programs that strengthen and extend customer relationships for many of the world’s largest and most respected companies. The Company’s programs and services include:
·
Loyalty programs that help reward, motivate and retain consumers,
·
Membership programs that help consumers save money and gain peace of mind,
·
Package programs that bundle valuable discounts, protection and other benefits to enhance customer relationships, and
·
Insurance programs that help protect consumers in the event of a covered accident, injury, illness, or death. The Company designs loyalty and customer engagement solutions with an attractive suite of benefits and ease of usage that it believes are likely to interest, engage and reward consumers based on their needs and interests. For example, the Company provides loyalty program design and management, disaggregated loyalty points redemptions for gift cards, travel and merchandise, credit monitoring and identity-theft resolution, discount travel services, accidental death and dismemberment insurance (“AD&amp;D”), various checking account and credit card enhancement services, roadside assistance, as well as other products and services. The Company is a global leader in the designing, marketing and servicing of loyalty and comprehensive customer engagement solutions that enhances and extends the relationship of millions of consumers with many of the largest and most respected companies in the world. The Company generally partners with these leading companies in two ways: 1) by developing and supporting programs that are natural extensions of its partner companies’ brand image and that provide valuable services to their end-customers, and 2) by providing the back-end technological support and redemption services for points-based loyalty programs. Using its expertise in customer engagement, product development, creative design and data-driven targeted marketing, the Company develops and markets programs and services that enable the companies it partners with to generate significant, high-margin incremental revenue, enhance its partners’ brands among targeted consumers as well as strengthen and enhance the loyalty of their customer relationships. The enhanced loyalty can lead to improved customer satisfaction rates, longer retention of existing customers, increased acquisition of new customers, and greater use of other services provided by such companies. The Company refers to the leading companies that it works with to provide loyalty and customer engagement solutions as clients or marketing partners. The Company refers to the consumers to whom it provides services directly under a contractual relationship as subscribers or insureds. The Company refers to those consumers that it services on behalf of a third party, such as one of its marketing partners, and with whom it has a contractual relationship as end-customers. The Company utilizes its substantial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its marketing partners, as the Company believes this optimizes response, thereby improving the efficiency of our marketing investment. Accordingly, the Company maintains significant capabilities to market through direct mail, point-of-sale, the internet, inbound and outbound telephony and voice response unit marketing, as well as other media as needed. Effective January 1, 2016, we implemented a new globalized organizational structure (the “Global Reorganization”) to better support our key strategic initiatives and enhance long-term revenue growth. This new organizational structure allows us to combine similar lines of business on common platforms and shared infrastructures on a global basis to drive best practices and efficiencies with meaningful cost savings. In addition, we intend to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new global organizational structure marks another major step in our strategic plan and ongoing transformation. See Note 11 to our unaudited condensed consolidated financial statements for more information concerning our segment results and Note 2 to our unaudited condensed consolidated financial statements for more information concerning the allocation of goodwill among the new segments. Prior period segment amounts throughout the notes to the unaudited condensed consolidated financial statement have been reclassified to the new segment structure. The reclassification of historical business segment information had no impact on our basic financial statements. Effective January 1, 2016, we have the following four new operating segments:
·
Global Loyalty . This segment consists of all of the Company’s loyalty assets globally in which we are a provider of end-to-end loyalty solutions that help clients reward, motivate and retain customers, including program design, points management and administration, and broad-based fulfilment and redemption.
·
Global Customer Engagement . This segment combines all of the Company’s global customer engagement programs in which the Company or its partners expect to actively market. Through the Global Customer Engagement business, the Company expects that it will continue to be a leading global solutions provider that delivers a flexible mix of benefits and services for its clients that meet customers’ needs, including products that are designed to help consumers save money and gain peace of mind.
·
Insurance Solutions . This segment consists of the domestic insurance business, in which the Company is a leading third-party agent, administrator and marketer of certain Accident and Health insurance products.
·
Legacy Membership and Package . This segment combines all global membership programs in which the Company no longer expects to actively market (which were previously reported predominantly in our Membership Products segment and to a lesser extent in our International Products segment) and also includes the domestic Package business (which, through December 31, 2015, was reported in its Insurance and Package segment).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t>
  </si>
  <si>
    <t>Recently Issued Accounting Pronouncements</t>
  </si>
  <si>
    <t>Recently Issued Accounting Pronouncements 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guidance are that companies should recognize revenue in a manner that reflects the timing of transfer of goods and services to customers and the amount of revenue recognized reflects the consideration that a company expects to receive for the goods and services provided. The guidance establishes a five-step approach for the recognition of revenue. In addition, the guidance will also require significantly expanded disclosures about revenue recognition. In July 2015, the FASB issued a new standard that, for public entities, defers the effective date of the standard on revenue from contracts with customers by one year, to annual reporting periods (including interim reporting periods within those periods) beginning after December 15, 2017. Entities have the option of using either a full retrospective or modified retrospective approach and early application is not permitted, other than entities may earlier adopt the new guidance as of the originally proposed effective date, which was for annual reporting periods (including interim reporting periods within those periods) beginning after December 15, 2016.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 On August 27, 2014, the FASB issued an Accounting Standards Update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with early adoption permitted. When adopted, the new guidance is not expected to have a material impact on the Company’s consolidated financial position, results of operations or cash flows. On April 7, 2015, the FASB issued an ASU that requires debt issuance costs to be presented in the balance sheet as a direct deduction from the carrying amount of the debt liability consistent with debt discounts and premiums, rather than as a separate asset. On August 16, 2015, the FASB issued an ASU clarifying the SEC staff’s position on presenting and measuring debt issuance costs incurred in connection with line-of-credit arrangements. The SEC staff announced that it would not object to the deferral and presentation of debt issuance costs as an asset and subsequently amortizing the deferred debt issuance costs ratably over the term of the line-of-credit arrangement. The new guidance is effective for financial statements issued for fiscal years beginning after December 31, 2015 and interim periods within those fiscal years. As of January 1, 2016, the Company adopted the new guidance, which did not have a material impact on the Company’s consolidated financial position, results of operations or cash flows, and re-cast the December 31, 2015 balances, resulting in a reduction in other non-current assets and long-term debt of $15.1 million. On November 20, 2015, the FASB issued ASU 2015-17, which requires entities to present deferred tax assets and deferred tax liabilities as non-current in a classified balance sheet. It simplifies the current guidance, which requires entities to separately present deferred tax assets and deferred tax liabilities as current or non-current in a classified balance sheet. Netting of deferred tax assets and deferred tax liabilities by tax jurisdiction is still required under the new guidance. For public business entities, the ASU is effective for annual periods beginning after December 15, 2016 and interim periods within those annual periods. Early adoption is permitted. When adopted, the new guidance is not expected to have a material impact on the Company’s consolidated financial position, results of operations or cash flows. On February 25, 2016, the FASB issued ASU 2016-02, its new standard on accounting for leases. The new standard introduces a lessee model that brings most leases on the balance sheet. The new lease standard also addresses other concerns related to the current leases model. For public business entities, the new guidance will be effective for annual periods beginning after December 31, 2018 and all interim periods within those annual periods. The Company has just commenced the process of performing an initial evaluation of the impact of the new guidance. On March 30, 2016, the FASB issued ASU 2016-09, which simplifies several aspects of the accounting for employee share-based payments transactions, including the accounting for income taxes, forfeitures, and a statutory withholding requirements, as well as classification in the statement of cash flows. For public business entities, the new guidance is effective for annual reporting periods beginning after December 15, 2016, including interim periods within those annual reporting periods. When adopted, the new guidance is not expected to have a material impact on the Company’s consolidated financial position, results of operations or cash flows.</t>
  </si>
  <si>
    <t>Intangible Assets (Tables)</t>
  </si>
  <si>
    <t>Schedule of Changes in Carrying Amount of Goodwill</t>
  </si>
  <si>
    <t>The changes in the Company’s carrying amount of goodwill for the year ended December 31, 2015 and the three months ended March 31, 2016 are as follows:
Balance at
Balance at
Balance at
January 1,
Currency
December 31,
Currency
March 31,
2015
Acquisition
Impairment
Translation
2015
Translation
2016
(in millions)
Global Loyalty
$
106.2
$
(0.2
)
$
-
$
(0.9
)
$
105.1
$
0.3
$
105.4
Global Customer Engagement
68.1
—
—
(5.7
)
62.4
—
62.4
Insurance Solutions
58.3
—
—
—
58.3
—
58.3
Legacy Membership and Package
89.6
—
(89.6
)
—
-
—
—
Total
$
322.2
$
(0.2
)
$
(89.6
)
$
(6.6
)
$
225.8
$
0.3
$
226.1</t>
  </si>
  <si>
    <t>Schedule of Amortizable Intangible Assets</t>
  </si>
  <si>
    <t>Intangible assets consisted of:
March 31, 2016
Gross Carrying
Accumulated
Net Carrying
Amount
Amortization
Amount
(in millions)
Amortizable intangible assets:
Member relationships
$
936.8
$
(933.9
)
$
2.9
Affinity relationships
641.5
(602.8
)
38.7
Proprietary databases and systems
59.7
(57.8
)
1.9
Trademarks and tradenames
28.8
(21.1
)
7.7
Patents and technology
47.6
(46.8
)
0.8
Covenants not to compete
2.6
(2.4
)
0.2
$
1,717.0
$
(1,664.8
)
$
52.2
December 31, 2015
Gross Carrying
Accumulated
Net Carrying
Amount
Amortization
Amount
(in millions)
Amortizable intangible assets:
Member relationships
$
936.9
$
(933.8
)
$
3.1
Affinity relationships
639.3
(598.6
)
40.7
Proprietary databases and systems
59.7
(57.7
)
2.0
Trademarks and tradenames
28.7
(20.8
)
7.9
Patents and technology
47.6
(46.5
)
1.1
Covenants not to compete
2.5
(2.3
)
0.2
$
1,714.7
$
(1,659.7
)
$
55.0</t>
  </si>
  <si>
    <t>Schedule of Amortization Expense Relating to Intangible Assets</t>
  </si>
  <si>
    <t>Amortization expense relating to intangible assets was as follows:
For the Three Months Ended
March 31,
March 31,
2016
2015
(in millions)
Amortizable intangible assets:
Member relationships
$
0.2
$
1.1
Affinity relationships
2.2
9.9
Proprietary databases and systems
0.1
0.1
Trademarks and tradenames
0.4
0.7
Patents and technology
0.3
0.9
Covenants not to compete
-
0.1
$
3.2
$
12.8</t>
  </si>
  <si>
    <t>Contract Rights and List Fees, Net (Tables)</t>
  </si>
  <si>
    <t>Contract rights and list fees consisted of:
March 31, 2016
December 31, 2015
Gross Carrying
Accumulated
Net Carrying
Gross Carrying
Accumulated
Net Carrying
Amount
Amortization
Amount
Amount
Amortization
Amount
(in millions)
Contract rights
$
55.0
$
(54.9
)
$
0.1
$
56.5
$
(56.4
)
$
0.1
List fees
57.3
(41.7
)
15.6
57.0
(40.5
)
16.5
$
112.3
$
(96.6
)
$
15.7
$
113.5
$
(96.9
)
$
16.6</t>
  </si>
  <si>
    <t>Long-Term Debt (Tables)</t>
  </si>
  <si>
    <t>Components of Long-Term Debt</t>
  </si>
  <si>
    <t>Long-term debt consisted of:
March 31,
December 31,
2016
2015
(in millions)
First-lien term loan due 2018
$
759.5
$
761.4
Second-lien term loan due 2018
425.0
425.0
Revolving credit facility, expiring in 2018
-
-
7.875% senior notes due 2018, net of unamortized discount of $0.6
million and $0.6 million, respectively, with an effective interest rate
of 8.31%
474.4
474.4
7.5% cash/PIK senior notes due 2018, with an
effective interest rate of 7.39%
110.0
110.0
13.50% senior subordinated notes due 2018, with an
effective interest rate of 14.31%
22.6
22.6
13.75%/ 14.50% senior PIK toggle notes, due 2018,
with an effective interest rate of 17.69%
14.0
13.1
Capital lease obligations
0.1
0.1
Adjustment to carrying value of debt
93.8
103.1
Total debt
1,899.4
1,909.7
Less: current portion of long-term debt
(7.8
)
(7.8
)
Less: unamortized deferred financing costs
(13.6
)
(15.1
)
Long-term debt
$
1,878.0
$
1,886.8</t>
  </si>
  <si>
    <t>Summary of 2015 Exchange Offers and 2015 Rights Offering Impact on Recorded Value of Debt</t>
  </si>
  <si>
    <t xml:space="preserve">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
  </si>
  <si>
    <t>Earning Per Share (Tables)</t>
  </si>
  <si>
    <t>Summary of Changes in Outstanding Shares</t>
  </si>
  <si>
    <t>A summary of changes in outstanding shares during the three months ended March 31, 2015 and 2016 is as follows:
Class C
Class D
Common Stock (a)
Common Stock
Common Stock
Outstanding shares at January 1, 2016
9,093,330
490,083
515,877
Shares issued in connection with vested
retention awards
6,466
6,809
Outstanding shares at March 31, 2016
9,093,330
496,549
522,686
Class A
Common Stock (b)
Outstanding shares at January 1, 2015
and March 31, 2015
84,842,535
(a) Excludes Limited Warrant to purchase up to 462,266 shares of Common Stock
(b) There were no outstanding shares of Class B Common Stock during the three months ended March 31, 2015.</t>
  </si>
  <si>
    <t>Schedule of Computation of Basic and Diluted Earnings (Loss) Per Share</t>
  </si>
  <si>
    <t>The computation of basic and diluted earnings (loss) per share is set forth below:
($ in millions, except per share data)
Three Months Ended
March 31, 2016
March 31, 2015
Numerator:
Net income (loss) attributable to Affinion Group Holdings, Inc.
$
2.8
$
(35.6
)
Denominator for Common Stock:
Weighted average shares of Common Stock
9,093,330
Basic weighted average shares of Common Stock
9,093,330
Weighted average dilutive effect of restricted stock units
110
Diluted weighted average shares of Common Stock
9,093,440
Denominator for Class A and B Common Stock:
Basic and diluted weighted average shares of Class A and B Common Stock
84,842,535
Earnings per share attributable to common stockholders:
Basic
$
0.30
Diluted
$
0.30
Loss per share attributable to Class A and B common stockholders:
Basic
$
(0.42
)
Diluted (a)
$
(0.42
)
(a)
The diluted loss per share attributable to Class A and B common stockholders did not include the weighted average antidilutive effect of warrants, options, RSUs and incentive awards of 44,761,440 shares for the three months ended March 31, 2015.</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
2016 Grants
Expected volatility
75
%
Expected life (in years)
6.3
Risk-free interest rate
1.64
%
Expected dividends
—</t>
  </si>
  <si>
    <t>Summary of Option Activity</t>
  </si>
  <si>
    <t>A summary of option activity for the three months ended March 31, 2016 is presented below (number of options in thousands):
2005 Plan
2005 Plan
2005 Plan
Grants to
Grants to
Grants to
Grants to
Employees -
Employees -
Employees -
Board of
Tranche A
Tranche B
Tranche C
Directors
Outstanding options at January 1, 2016
7
3
3
2
Granted
—
—
—
—
Exercised
—
—
—
—
Forfeited or expired
0
0
0
—
Outstanding options at March 31, 2016
7
3
3
2
Vested or expected to vest at March 31, 2016
7
3
3
2
Exercisable options at March 31, 2016
7
3
3
2
Weighted average remaining contractual term (in years)
0
0
0
0
Weighted average grant date fair value per option
granted in 2016
$
-
$
-
$
-
$
-
Weighted average exercise price of exercisable options
at March 31, 2016
$
147.12
$
147.12
$
147.12
$
167.44
Weighted average exercise price of outstanding options
at March 31, 2016
$
147.12
$
147.12
$
147.12
$
167.44</t>
  </si>
  <si>
    <t>Summary of Restricted Stock Unit Activity</t>
  </si>
  <si>
    <t>A summary of restricted stock unit activity under the 2007 Plan for the three months ended March 31, 2016 is presented below (number of restricted stock units in thousands):
Number of
Weighted Average
Restricted
Grant Date
Stock Units
Fair Value
Outstanding restricted unvested awards at January 1, 2016
261
$
1.14
Granted
—
Vested
(261
)
1.14
Forfeited
—
Outstanding restricted unvested awards at March 31, 2016
-
Weighted average remaining contractual term (in years)
-
On March 25, 2016, each of the non-employee members of the Board of Directors was granted restricted stock units under the 2015 Plan as a component of their annual compensation. The RSUs vested 3/12ths as of the date of grant and an additional 1/12th vested on March 31, 2016 and 1/12 th A summary of restricted stock unit activity under the 2015 Plan for the three months ended March 31, 2016 is presented below (number of restricted stock units in thousands):
Number of
Weighted Average
Restricted
Grant Date
Stock Units
Fair Value
Outstanding restricted unvested awards at January 1, 2016
—
Granted
20
$
13.97
Vested
—
Forfeited
—
Outstanding restricted unvested awards at March 31, 2016
20
$
13.97
Weighted average remaining contractual term (in years)
-</t>
  </si>
  <si>
    <t>2005 Plan</t>
  </si>
  <si>
    <t>Stock Options Granted to Employees</t>
  </si>
  <si>
    <t xml:space="preserve">Stock options granted to employees from the 2005 Plan are comprised of three tranches with the following terms:
Tranche A
Tranche B
Tranche C
Vesting
Ratably over 5 years*
100% after 8 years**
100% after 8 years**
Initial option term
10 years
10 years
10 years
*
In the event of a sale of the Company, vesting for tranche A occurs 18 months after the date of sale.
**
Tranche B and C vesting would be accelerated upon specified realized returns to Apollo. </t>
  </si>
  <si>
    <t>2007 Plan</t>
  </si>
  <si>
    <t xml:space="preserve">The stock options granted to employees from the 2007 Plan have the following terms:
Vesting period
Ratably over 4 years
Initial option term
10 years </t>
  </si>
  <si>
    <t>Financial Instruments, Derivatives and Fair Value Measure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March 31, 2016:
Fair Value At
2021 and
March 31,
2016
2017
2018
2019
2020
Thereafter
Total
2016
(in millions)
Fixed rate debt
$
0.1
$
—
$
620.7
$
—
$
—
$
—
$
620.8
$
375.8
Average interest rate
8.17
%
8.18
%
8.14
%
Variable rate debt
$
5.8
$
7.8
$
1,170.9
$
—
$
—
$
—
$
1,184.5
$
1,002.0
Average interest rate (a)
7.38
%
7.38
%
7.68
%
(a)
Average interest rate is based on rates in effect at March 31, 2016. </t>
  </si>
  <si>
    <t>Schedule of Fair Value Measured on Nonrecurring Basis</t>
  </si>
  <si>
    <t xml:space="preserve">The following table summarizes assets measured at fair value using Level 3 inputs on a nonrecurring basis subsequent to initial recognition:
Fair Value Measurements at December 31, 2015
Impairment
Losses
Fair Value at
Quoted Prices in Active
Significant Other
Significant
Year
December 31,
Markets for Identical
Observable
Unobservable
Ended
2015
Assets (Level 1)
Inputs (Level 2)
Inputs (Level 3)
December 31, 2015
(in millions)
Goodwill - Membership Products
$
—
$
—
$
—
$
—
$
(89.6
) </t>
  </si>
  <si>
    <t>Segment Information (Tables)</t>
  </si>
  <si>
    <t>Schedule of Segment Information</t>
  </si>
  <si>
    <t>Net Revenues
For the Three Months Ended
March 31,
March 31,
2016
2015
(in millions)
Global Loyalty
$
39.9
$
47.1
Global Customer Engagement
103.6
104.1
Insurance Solutions
57.4
59.7
Subtotal
200.9
210.9
Legacy Membership and Package
54.2
91.8
Eliminations
(0.2
)
(0.4
)
$
254.9
$
302.3
Segment EBITDA
For the Three Months Ended
March 31,
March 31,
2016
2015
(in millions)
Global Loyalty
$
13.6
$
15.6
Global Customer Engagement
19.6
12.0
Insurance Solutions
21.7
18.8
Subtotal
54.9
46.4
Legacy Membership and Package
10.1
14.5
Corporate
(17.1
)
(13.4
)
$
47.9
$
47.5
For the Three Months Ended
March 31,
March 31,
2016
2015
(in millions)
Segment EBITDA
$
47.9
$
47.5
Depreciation and amortization
(14.3
)
(24.2
)
Income from operations
$
33.6
$
23.3</t>
  </si>
  <si>
    <t>Basis of Presentation and Business Description - Additional Information (Details) $ in Millions</t>
  </si>
  <si>
    <t>12 Months Ended</t>
  </si>
  <si>
    <t>Mar. 31, 2016Segment</t>
  </si>
  <si>
    <t>Dec. 31, 2015USD ($)</t>
  </si>
  <si>
    <t>Oct. 17, 2005USD ($)</t>
  </si>
  <si>
    <t>Basis Of Presentation And Business Description [Line Items]</t>
  </si>
  <si>
    <t>Number of operating segments | Segment</t>
  </si>
  <si>
    <t>Reduction in other noncurrent assets and long-term debt</t>
  </si>
  <si>
    <t>Cendant Marketing Services Division</t>
  </si>
  <si>
    <t>Sale pursuant to a purchase agreement</t>
  </si>
  <si>
    <t>Intangible Assets - Schedule of Amortizable Intangible Assets (Details) - Other intangibles, net - USD ($) $ in Millions</t>
  </si>
  <si>
    <t>Finite Lived Intangible Assets [Line Items]</t>
  </si>
  <si>
    <t>Gross Carrying Amount</t>
  </si>
  <si>
    <t>Accumulated Amortization</t>
  </si>
  <si>
    <t>Net Carrying Amount</t>
  </si>
  <si>
    <t>Member relationships</t>
  </si>
  <si>
    <t>Affinity relationships</t>
  </si>
  <si>
    <t>Proprietary databases and systems</t>
  </si>
  <si>
    <t>Trademarks and trade names</t>
  </si>
  <si>
    <t>Patents and technology</t>
  </si>
  <si>
    <t>Covenants not to compete</t>
  </si>
  <si>
    <t>Intangible Assets - Additional Information (Details) - USD ($) $ in Millions</t>
  </si>
  <si>
    <t>Dec. 31, 2014</t>
  </si>
  <si>
    <t>Increase in intangible assets</t>
  </si>
  <si>
    <t>Increase in accumulated amortization</t>
  </si>
  <si>
    <t>Goodwill, gross</t>
  </si>
  <si>
    <t>Accumulated impairment loss</t>
  </si>
  <si>
    <t>Goodwill impairment loss</t>
  </si>
  <si>
    <t>Fair value in excess of carrying value</t>
  </si>
  <si>
    <t>25.00%</t>
  </si>
  <si>
    <t>Minimum</t>
  </si>
  <si>
    <t>Goodwill long-term growth rate</t>
  </si>
  <si>
    <t>0.00%</t>
  </si>
  <si>
    <t>Maximum</t>
  </si>
  <si>
    <t>2.00%</t>
  </si>
  <si>
    <t>Global loyalty products</t>
  </si>
  <si>
    <t>Membership products</t>
  </si>
  <si>
    <t>Discount rate</t>
  </si>
  <si>
    <t>13.50%</t>
  </si>
  <si>
    <t>Impairment of goodwill and other long-lived assets</t>
  </si>
  <si>
    <t>Minimum discount rates</t>
  </si>
  <si>
    <t>10.50%</t>
  </si>
  <si>
    <t>Maximum discount rates</t>
  </si>
  <si>
    <t>14.50%</t>
  </si>
  <si>
    <t>Prospectiv | Membership products</t>
  </si>
  <si>
    <t>Expected amortization expense in 2016</t>
  </si>
  <si>
    <t>Expected amortization expense in 2017</t>
  </si>
  <si>
    <t>Expected amortization expense in 2018</t>
  </si>
  <si>
    <t>Expected amortization expense in 2019</t>
  </si>
  <si>
    <t>Expected amortization expense in 2020</t>
  </si>
  <si>
    <t>Intangible Assets - Schedule of Amortization Expense Relating to Intangible Assets (Details) - Other intangibles, net - USD ($) $ in Millions</t>
  </si>
  <si>
    <t>Amortization expenses</t>
  </si>
  <si>
    <t>Intangible Assets - Schedule of Changes in Carrying Amount of Goodwill (Details) - USD ($) $ in Millions</t>
  </si>
  <si>
    <t>Goodwill [Line Items]</t>
  </si>
  <si>
    <t>Goodwill, Beginning Balance</t>
  </si>
  <si>
    <t>Acquisition</t>
  </si>
  <si>
    <t>Impairment</t>
  </si>
  <si>
    <t>Currency Translation</t>
  </si>
  <si>
    <t>Goodwill, Ending Balance</t>
  </si>
  <si>
    <t>Global Loyalty</t>
  </si>
  <si>
    <t>Global Customer Engagement</t>
  </si>
  <si>
    <t>Insurance Solutions</t>
  </si>
  <si>
    <t>Legacy Membership and Package</t>
  </si>
  <si>
    <t>Contract Rights and List Fees, Net - Components of Contract Rights and List Fees (Details) - USD ($) $ in Millions</t>
  </si>
  <si>
    <t>Contract rights</t>
  </si>
  <si>
    <t>List fees</t>
  </si>
  <si>
    <t>Contract Rights and List Fees, Net - Additional information (Details) - USD ($) $ in Millions</t>
  </si>
  <si>
    <t>Amortization expenses included in marketing expense</t>
  </si>
  <si>
    <t>Amortization expenses included in depreciation and amortization expense</t>
  </si>
  <si>
    <t>Long-Term Debt - Components of Long-Term Debt (Details) - USD ($) $ in Millions</t>
  </si>
  <si>
    <t>Debt Instrument [Line Items]</t>
  </si>
  <si>
    <t>Capital lease obligations</t>
  </si>
  <si>
    <t>Adjustment to carrying value of debt</t>
  </si>
  <si>
    <t>Total debt</t>
  </si>
  <si>
    <t>Less: current portion of long-term debt</t>
  </si>
  <si>
    <t>Less: unamortized deferred financing costs</t>
  </si>
  <si>
    <t>First lien term loan due 2018</t>
  </si>
  <si>
    <t>Carrying value of debt</t>
  </si>
  <si>
    <t>Second lien term loan due 2018</t>
  </si>
  <si>
    <t>7.875% senior notes due 2018</t>
  </si>
  <si>
    <t>7.5% cash/PIK senior notes due 2018</t>
  </si>
  <si>
    <t>13.50% senior subordinated notes due 2018</t>
  </si>
  <si>
    <t>13.75%/14.50% PIK toggle senior notes due 2018</t>
  </si>
  <si>
    <t>Long-Term Debt - Components of Long-Term Debt (Parenthetical) (Details) - USD ($) $ in Millions</t>
  </si>
  <si>
    <t>Debt Instruments, unamortized discount</t>
  </si>
  <si>
    <t>Effective interest rate on notes</t>
  </si>
  <si>
    <t>8.31%</t>
  </si>
  <si>
    <t>7.39%</t>
  </si>
  <si>
    <t>14.31%</t>
  </si>
  <si>
    <t>17.69%</t>
  </si>
  <si>
    <t>Long-Term Debt - Additional Information (Details) - USD ($)</t>
  </si>
  <si>
    <t>May. 20, 2014</t>
  </si>
  <si>
    <t>Dec. 12, 2013</t>
  </si>
  <si>
    <t>Nov. 20, 2012</t>
  </si>
  <si>
    <t>Apr. 09, 2010</t>
  </si>
  <si>
    <t>Aggregate principal amount on term loans</t>
  </si>
  <si>
    <t>Debt instrument amortization percentage</t>
  </si>
  <si>
    <t>1.00%</t>
  </si>
  <si>
    <t>Interest rate under line of credit facility</t>
  </si>
  <si>
    <t>6.75%</t>
  </si>
  <si>
    <t>8.50%</t>
  </si>
  <si>
    <t>Revolving Credit Facility</t>
  </si>
  <si>
    <t>Secured credit facility with lenders</t>
  </si>
  <si>
    <t>Maturity date of term loan facility</t>
  </si>
  <si>
    <t>Jan. 29,
		2018</t>
  </si>
  <si>
    <t>Reduction amount of revolving credit facility</t>
  </si>
  <si>
    <t>Revolving Credit Facility | Option Two</t>
  </si>
  <si>
    <t>Interest margin of loans</t>
  </si>
  <si>
    <t>4.25%</t>
  </si>
  <si>
    <t>Affinion Credit Facility</t>
  </si>
  <si>
    <t>Amended Affinion Credit Facility</t>
  </si>
  <si>
    <t>Incremental percentage on interest rate margins</t>
  </si>
  <si>
    <t>0.25%</t>
  </si>
  <si>
    <t>Amended Affinion Credit Facility | Option One</t>
  </si>
  <si>
    <t>5.25%</t>
  </si>
  <si>
    <t>Amended Affinion Credit Facility | First lien term loan due 2018</t>
  </si>
  <si>
    <t>Apr. 30,
		2018</t>
  </si>
  <si>
    <t>Amended Affinion Credit Facility | Second lien term loan due 2018</t>
  </si>
  <si>
    <t>Oct. 31,
		2018</t>
  </si>
  <si>
    <t>1.50%</t>
  </si>
  <si>
    <t>Amended Affinion Credit Facility | Second Lien Term Loan Including Additional Borrowing Due Twenty Eighteen</t>
  </si>
  <si>
    <t>Amended Affinion Credit Facility | Revolving Credit Facility</t>
  </si>
  <si>
    <t>7.80%</t>
  </si>
  <si>
    <t>7.30%</t>
  </si>
  <si>
    <t>LIBOR Loans | Affinion Credit Facility</t>
  </si>
  <si>
    <t>3.50%</t>
  </si>
  <si>
    <t>LIBOR Loans | Amended Affinion Credit Facility</t>
  </si>
  <si>
    <t>5.00%</t>
  </si>
  <si>
    <t>LIBOR Loans | Amended Affinion Credit Facility | Option Two</t>
  </si>
  <si>
    <t>7.00%</t>
  </si>
  <si>
    <t>LIBOR Loans | Amended Affinion Credit Facility | First lien term loan due 2018</t>
  </si>
  <si>
    <t>LIBOR Loans | Amended Affinion Credit Facility | Revolving Credit Facility</t>
  </si>
  <si>
    <t>Maximum Required Ratio For Financial Maintenance Covenants</t>
  </si>
  <si>
    <t>Base Rate | Affinion Credit Facility</t>
  </si>
  <si>
    <t>2.50%</t>
  </si>
  <si>
    <t>Base Rate | Amended Affinion Credit Facility</t>
  </si>
  <si>
    <t>4.00%</t>
  </si>
  <si>
    <t>Base Rate | Amended Affinion Credit Facility | Option Two</t>
  </si>
  <si>
    <t>6.00%</t>
  </si>
  <si>
    <t>Federal Funds Effective Rate | Second lien term loan due 2018 | Option Two</t>
  </si>
  <si>
    <t>0.50%</t>
  </si>
  <si>
    <t>Federal Funds Effective Rate | Revolving Credit Facility | Option Two</t>
  </si>
  <si>
    <t>Alternate Base Rate | Second lien term loan due 2018</t>
  </si>
  <si>
    <t>Alternate Base Rate | Revolving Credit Facility</t>
  </si>
  <si>
    <t>Eleven Point Five Percent Senior Notes Due Two Thousand Fifteen | Affinion Credit Facility</t>
  </si>
  <si>
    <t>Interest rate of notes</t>
  </si>
  <si>
    <t>11.50%</t>
  </si>
  <si>
    <t>Eleven Point Six Two Five Percent Senior Notes | Affinion Credit Facility</t>
  </si>
  <si>
    <t>11.625%</t>
  </si>
  <si>
    <t>Long-Term Debt - Additional Information 1 (Details) - USD ($)</t>
  </si>
  <si>
    <t>Nov. 09, 2015</t>
  </si>
  <si>
    <t>Nov. 19, 2010</t>
  </si>
  <si>
    <t>Outstanding borrowings</t>
  </si>
  <si>
    <t>Borrowings under revolving credit facility</t>
  </si>
  <si>
    <t>Repayments under revolving credit facility</t>
  </si>
  <si>
    <t>Letters of credit issued</t>
  </si>
  <si>
    <t>2015 Exchange Offers and 2015 Rights Offering</t>
  </si>
  <si>
    <t>Debt instrument aggregate carrying amount</t>
  </si>
  <si>
    <t>Fair value of equity issued in exchange and rights offering</t>
  </si>
  <si>
    <t>Gain (loss) on extinguishment of debt</t>
  </si>
  <si>
    <t>Affinion Holdings and Affinion International Holdings Limited</t>
  </si>
  <si>
    <t>Aggregate principal amount of notes</t>
  </si>
  <si>
    <t>New common shares issued in debt exchange and subscription rights offering, shares</t>
  </si>
  <si>
    <t>Debt conversion, price per unit</t>
  </si>
  <si>
    <t>Affinion International</t>
  </si>
  <si>
    <t>7.50%</t>
  </si>
  <si>
    <t>Proceeds from sale of rights offering units</t>
  </si>
  <si>
    <t>Cash interest percentage</t>
  </si>
  <si>
    <t>PIK interest percentage</t>
  </si>
  <si>
    <t>Jul. 30,
		2018</t>
  </si>
  <si>
    <t>Affinion International | Limited Warrants | Maximum</t>
  </si>
  <si>
    <t>Affinion International | Common Shares</t>
  </si>
  <si>
    <t>Senior Subordinated Note Due Twenty Thirteen</t>
  </si>
  <si>
    <t>Aug. 15,
		2018</t>
  </si>
  <si>
    <t>Senior Subordinated Note Due Twenty Thirteen | Affinion Holdings</t>
  </si>
  <si>
    <t>Aggregate principal amount of notes tendered</t>
  </si>
  <si>
    <t>Senior Subordinated Note Due Twenty Thirteen | Affinion Holdings | Common Shares</t>
  </si>
  <si>
    <t>Senior Subordinated Note Due Twenty Thirteen | Affinion Holdings and Affinion International Holdings Limited</t>
  </si>
  <si>
    <t>Maximum amount of shares note holders could receive on exchange</t>
  </si>
  <si>
    <t>Aggregate principal amount of senior notes holders would receive on exchange</t>
  </si>
  <si>
    <t>Senior Subordinated Note Due Twenty Thirteen | Affinion Investment</t>
  </si>
  <si>
    <t>Senior Subordinated Note Due Twenty Thirteen | Affinion Investment | Common Shares</t>
  </si>
  <si>
    <t>Debt instrument, payment terms</t>
  </si>
  <si>
    <t>The Investments senior subordinated notes bear interest at 13.50% per annum, payable semi-annually on February 15 and August 15 of each year, commencing on February 15, 2014. The Investments senior subordinated notes will mature on August 15, 2018.</t>
  </si>
  <si>
    <t>Third party beneficiaries</t>
  </si>
  <si>
    <t>13.50% senior subordinated notes due 2018 | At Prior to Consent Period</t>
  </si>
  <si>
    <t>New common shares issued in debt exchange and subscription rights offering</t>
  </si>
  <si>
    <t>13.50% senior subordinated notes due 2018 | Scenario One</t>
  </si>
  <si>
    <t>Percentage of senior subordinate notes redeemable</t>
  </si>
  <si>
    <t>35.00%</t>
  </si>
  <si>
    <t>Debt instrument, redemption price, percentage</t>
  </si>
  <si>
    <t>113.50%</t>
  </si>
  <si>
    <t>13.50% senior subordinated notes due 2018 | Scenario Two</t>
  </si>
  <si>
    <t>100.00%</t>
  </si>
  <si>
    <t>13.50% Senior subordinated notes due 2015</t>
  </si>
  <si>
    <t>13.50% Senior subordinated notes due 2015 | Subsidiary Of Common Parent | After Consent Period</t>
  </si>
  <si>
    <t>7.875%</t>
  </si>
  <si>
    <t>Dec. 15,
		2018</t>
  </si>
  <si>
    <t>Available for borrowings under revolving credit facility</t>
  </si>
  <si>
    <t>First Lien And Second Lien Term Loans | Affinion’s Two Thousand Ten Senior Notes And International Notes | 2015 Exchange Offers and 2015 Rights Offering</t>
  </si>
  <si>
    <t>Long-Term Debt - Summary of 2015 Exchange Offers and 2015 Rights Offering Impact On Recorded Value Of Debt (Details) - USD ($) $ in Millions</t>
  </si>
  <si>
    <t>Reduction of carrying value of debt exchanged</t>
  </si>
  <si>
    <t>Reduction of accrued interest associated with debt exchanged</t>
  </si>
  <si>
    <t>Write-off of debt discount and deferred financing costs, plus professional fees</t>
  </si>
  <si>
    <t>Gain recorded as noted above</t>
  </si>
  <si>
    <t>Long-Term Debt - Additional Information 2 (Details) - USD ($)</t>
  </si>
  <si>
    <t>Apr. 26, 2006</t>
  </si>
  <si>
    <t>Cash dividends paid</t>
  </si>
  <si>
    <t>Bridge Loan</t>
  </si>
  <si>
    <t>Repayments of Debt</t>
  </si>
  <si>
    <t>11 1/2% senior subordinated notes due 2015</t>
  </si>
  <si>
    <t>Gross proceeds from issuance of debt</t>
  </si>
  <si>
    <t>Oct. 15,
		2015</t>
  </si>
  <si>
    <t>Long-Term Debt - Additional Information 3 (Details) - USD ($)</t>
  </si>
  <si>
    <t>Oct. 05, 2010</t>
  </si>
  <si>
    <t>Nov. 30, 2015</t>
  </si>
  <si>
    <t>Jun. 30, 2014</t>
  </si>
  <si>
    <t>Class A Common Stock</t>
  </si>
  <si>
    <t>Debt conversion, shares issued, percentage</t>
  </si>
  <si>
    <t>Class C/D Common Stock</t>
  </si>
  <si>
    <t>Series A Warrants | Common Class B</t>
  </si>
  <si>
    <t>Warrants issued to purchase shares</t>
  </si>
  <si>
    <t>Series A Warrants | After Consent Period | Common Class B</t>
  </si>
  <si>
    <t>Series B Warrants | Common Class B</t>
  </si>
  <si>
    <t>Series B Warrants | After Consent Period | Common Class B</t>
  </si>
  <si>
    <t>Maximum | Series A Warrants</t>
  </si>
  <si>
    <t>11.625% senior notes due 2015</t>
  </si>
  <si>
    <t>Proceeds net of discount</t>
  </si>
  <si>
    <t>Related fees and expenses paid</t>
  </si>
  <si>
    <t>Nov. 15,
		2015</t>
  </si>
  <si>
    <t>11.625% senior notes due 2015 | Affinion Group</t>
  </si>
  <si>
    <t>Proceeds from cash dividend</t>
  </si>
  <si>
    <t>Senior notes due 2010</t>
  </si>
  <si>
    <t>13.75% senior notes due 2018</t>
  </si>
  <si>
    <t>Sep. 15,
		2018</t>
  </si>
  <si>
    <t>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Affinion Holdings’ 2013 senior notes (“PIK Interest”), or (iii) 50% as cash and 50% as PIK Interest. PIK Interest accrues at 13.75% per annum plus 0.75%.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t>
  </si>
  <si>
    <t>13.75%</t>
  </si>
  <si>
    <t>Incremental percentage on interest rate</t>
  </si>
  <si>
    <t>0.75%</t>
  </si>
  <si>
    <t>Principal amount of debt exchanged</t>
  </si>
  <si>
    <t>Earnings Per Share - Additional Information (Detail) - shares</t>
  </si>
  <si>
    <t>Earning Per Share [Line Items]</t>
  </si>
  <si>
    <t>Preferred Stock, Shares Outstanding</t>
  </si>
  <si>
    <t>Effect of dilutive securities</t>
  </si>
  <si>
    <t>Common Class B</t>
  </si>
  <si>
    <t>Earnings Per Share - Summary of Changes in Outstanding Shares (Details) - shares</t>
  </si>
  <si>
    <t>Mar. 31, 2014</t>
  </si>
  <si>
    <t>Class Of Stock [Line Items]</t>
  </si>
  <si>
    <t>Beginning Balance, shares</t>
  </si>
  <si>
    <t>Ending Balance, shares</t>
  </si>
  <si>
    <t>Class C Common Stock | Vested Retention Awards</t>
  </si>
  <si>
    <t>Shares issued in connection with vested retention awards</t>
  </si>
  <si>
    <t>Class D Common Stock | Vested Retention Awards</t>
  </si>
  <si>
    <t>Class A Common Stock | Vested Retention Awards</t>
  </si>
  <si>
    <t>Earnings Per Share - Summary of Changes in Outstanding Shares (Parenthetical) (Details) - shares</t>
  </si>
  <si>
    <t>Outstanding shares</t>
  </si>
  <si>
    <t>Limited Warrants</t>
  </si>
  <si>
    <t>Earnings Per Share - Basic and Diluted Earnings (Loss) Per Share (Details) - USD ($) $ / shares in Units, $ in Millions</t>
  </si>
  <si>
    <t>Numerator:</t>
  </si>
  <si>
    <t>Weighted average shares</t>
  </si>
  <si>
    <t>Restricted stock units</t>
  </si>
  <si>
    <t>Class A and B Common Stock</t>
  </si>
  <si>
    <t>Basic and diluted weighted average shares of Class A and B Common Stock</t>
  </si>
  <si>
    <t>Earnings Per Share - Basic and Diluted Earnings (Loss) Per Share (Parenthetical) (Details)</t>
  </si>
  <si>
    <t>Mar. 31, 2016shares</t>
  </si>
  <si>
    <t>Weighted average number of antidilutive securities</t>
  </si>
  <si>
    <t>Income Taxes - Additional Information (Details) - USD ($) $ in Millions</t>
  </si>
  <si>
    <t>Income Taxes [Line Items]</t>
  </si>
  <si>
    <t>Effective income tax rates</t>
  </si>
  <si>
    <t>52.20%</t>
  </si>
  <si>
    <t>(6.10%)</t>
  </si>
  <si>
    <t>Income (Loss) before income taxes and non-controlling interest</t>
  </si>
  <si>
    <t>Statutory U.S federal income tax rate</t>
  </si>
  <si>
    <t>Decrease in gross unrecognized tax benefits as a result of tax positions taken during the current period</t>
  </si>
  <si>
    <t>Interest in income tax expense related to uncertain tax positions</t>
  </si>
  <si>
    <t>Commitments and Contingencies - Additional Information (Details) - USD ($) $ in Thousands</t>
  </si>
  <si>
    <t>Oct. 27, 2015</t>
  </si>
  <si>
    <t>Commitments And Contingencies [Line Items]</t>
  </si>
  <si>
    <t>Surety Bond</t>
  </si>
  <si>
    <t>Surety bonds outstanding</t>
  </si>
  <si>
    <t>CFPB</t>
  </si>
  <si>
    <t>Litigation settlement</t>
  </si>
  <si>
    <t>Consumer restitution payment related to billing and retention practices</t>
  </si>
  <si>
    <t>Payment to CFPB's civil penalty fund</t>
  </si>
  <si>
    <t>Stock-Based Compensation - Additional Information (Details) $ / shares in Units, $ in Millions</t>
  </si>
  <si>
    <t>Mar. 09, 2016shares</t>
  </si>
  <si>
    <t>Nov. 09, 2015$ / shares</t>
  </si>
  <si>
    <t>Mar. 16, 2015Installments</t>
  </si>
  <si>
    <t>Mar. 28, 2014$ / sharesshares</t>
  </si>
  <si>
    <t>Oct. 17, 2005shares</t>
  </si>
  <si>
    <t>Mar. 31, 2014$ / shares</t>
  </si>
  <si>
    <t>Nov. 30, 2007shares</t>
  </si>
  <si>
    <t>Mar. 31, 2016USD ($)$ / sharesshares</t>
  </si>
  <si>
    <t>Mar. 31, 2015USD ($)shares</t>
  </si>
  <si>
    <t>Dec. 31, 2015$ / sharesshares</t>
  </si>
  <si>
    <t>Nov. 30, 2015$ / shares</t>
  </si>
  <si>
    <t>Apr. 01, 2014Installments</t>
  </si>
  <si>
    <t>Share Based Compensation Arrangement By Share Based Payment Award [Line Items]</t>
  </si>
  <si>
    <t>Exercise price of the outstanding options vested | $ / shares</t>
  </si>
  <si>
    <t>Outstanding options granted to employees have a weighted average contractual life</t>
  </si>
  <si>
    <t>8 years</t>
  </si>
  <si>
    <t>CRAs | $</t>
  </si>
  <si>
    <t>Board of Directors</t>
  </si>
  <si>
    <t>Maximum authorized period for grant of shares</t>
  </si>
  <si>
    <t>10 years</t>
  </si>
  <si>
    <t>3 years 10 months 24 days</t>
  </si>
  <si>
    <t>Common stock, par value | $ / shares</t>
  </si>
  <si>
    <t>Warrants, Outstanding</t>
  </si>
  <si>
    <t>Share-based Compensation Arrangement by Share-based Payment Award, Options, Vested, Number of Shares</t>
  </si>
  <si>
    <t>Employee Stock Option</t>
  </si>
  <si>
    <t>Stock-based compensation expense | $</t>
  </si>
  <si>
    <t>Weighted average period of recognition</t>
  </si>
  <si>
    <t>2 years 1 month 6 days</t>
  </si>
  <si>
    <t>Stock-based compensation, nonvested awards, total compensation cost not yet recognized | $</t>
  </si>
  <si>
    <t>Modified Stock Option</t>
  </si>
  <si>
    <t>Range of exercise price, Minimum | $ / shares</t>
  </si>
  <si>
    <t>Modified Stock Option | Board of Directors</t>
  </si>
  <si>
    <t>Number of stock options granted</t>
  </si>
  <si>
    <t>Restricted Stock Units (RSUs)</t>
  </si>
  <si>
    <t>7 months 6 days</t>
  </si>
  <si>
    <t>Employee service share-based compensation, nonvested awards, total compensation cost not yet recognized | $</t>
  </si>
  <si>
    <t>2014 Performance Program</t>
  </si>
  <si>
    <t>Percentage of award value</t>
  </si>
  <si>
    <t>50.00%</t>
  </si>
  <si>
    <t>Number of installments vesting | Installments</t>
  </si>
  <si>
    <t>Award value granted under Performance Program | $</t>
  </si>
  <si>
    <t>Stock-based compensation expense reduction | $</t>
  </si>
  <si>
    <t>Common Stock, Value | $</t>
  </si>
  <si>
    <t>2014 Performance Program | Tranche A</t>
  </si>
  <si>
    <t>Vesting period</t>
  </si>
  <si>
    <t>Mar. 15,
		2015</t>
  </si>
  <si>
    <t>2014 Performance Program | Tranche B</t>
  </si>
  <si>
    <t>Mar. 15,
		2016</t>
  </si>
  <si>
    <t>2014 Performance Program | Tranche C</t>
  </si>
  <si>
    <t>Mar. 15,
		2017</t>
  </si>
  <si>
    <t>Retention Program</t>
  </si>
  <si>
    <t>Retention Program | Tranche A</t>
  </si>
  <si>
    <t>Retention Program | Tranche B</t>
  </si>
  <si>
    <t>2015 Retention Program</t>
  </si>
  <si>
    <t>Aggregate award forfeiture value under Performance Program | $</t>
  </si>
  <si>
    <t>Authorized shares granted</t>
  </si>
  <si>
    <t>2005 Plan | Tranche A</t>
  </si>
  <si>
    <t>0 years</t>
  </si>
  <si>
    <t>Number of option outstanding</t>
  </si>
  <si>
    <t>2005 Plan | Tranche B</t>
  </si>
  <si>
    <t>2005 Plan | Tranche C</t>
  </si>
  <si>
    <t>2005 Plan | Employee Stock Option</t>
  </si>
  <si>
    <t>2005 Plan | Employee Stock Option | Tranche A</t>
  </si>
  <si>
    <t>5 years</t>
  </si>
  <si>
    <t>2005 Plan | Employee Stock Option | Tranche B</t>
  </si>
  <si>
    <t>2005 Plan | Employee Stock Option | Tranche C</t>
  </si>
  <si>
    <t>2005 Plan | Modified Stock Option</t>
  </si>
  <si>
    <t>2007 Plan | Employee Stock Option</t>
  </si>
  <si>
    <t>4 years</t>
  </si>
  <si>
    <t>2007 Plan | Modified Stock Option</t>
  </si>
  <si>
    <t>2007 Plan | Restricted Stock Units (RSUs)</t>
  </si>
  <si>
    <t>Maximum vesting date for Restricted Stock Units</t>
  </si>
  <si>
    <t>Dec. 31,
		2014</t>
  </si>
  <si>
    <t>Value per share of parent company | $ / shares</t>
  </si>
  <si>
    <t>Webloyalty 2005 Plan</t>
  </si>
  <si>
    <t>2015 Plan</t>
  </si>
  <si>
    <t>Percentage of common stock reserved for issuance</t>
  </si>
  <si>
    <t>10.00%</t>
  </si>
  <si>
    <t>Exercise price of the options | $ / shares</t>
  </si>
  <si>
    <t>Stock-Based Compensation - Stock Options Granted to Employees (Details) - Employee Stock Option</t>
  </si>
  <si>
    <t>Oct. 17, 2005</t>
  </si>
  <si>
    <t>Nov. 30, 2007</t>
  </si>
  <si>
    <t>Initial option term</t>
  </si>
  <si>
    <t>Vesting</t>
  </si>
  <si>
    <t>Ratably over 4 years</t>
  </si>
  <si>
    <t>Tranche A | 2005 Plan</t>
  </si>
  <si>
    <t>[1]</t>
  </si>
  <si>
    <t>Ratably over 5 years</t>
  </si>
  <si>
    <t>Tranche B | 2005 Plan</t>
  </si>
  <si>
    <t>[2]</t>
  </si>
  <si>
    <t>100% after 8 years</t>
  </si>
  <si>
    <t>Vesting, rate</t>
  </si>
  <si>
    <t>Tranche C | 2005 Plan</t>
  </si>
  <si>
    <t>In the event of a sale of the Company, vesting for tranche A occurs 18 months after the date of sale.</t>
  </si>
  <si>
    <t>Tranche B and C vesting would be accelerated upon specified realized returns to Apollo.</t>
  </si>
  <si>
    <t>Stock-Based Compensation - Schedule of Fair Value Option Award (Details) - Employee Stock Option</t>
  </si>
  <si>
    <t>Expected volatility</t>
  </si>
  <si>
    <t>75.00%</t>
  </si>
  <si>
    <t>Expected life (in years)</t>
  </si>
  <si>
    <t>6 years 3 months 18 days</t>
  </si>
  <si>
    <t>Risk-free interest rate</t>
  </si>
  <si>
    <t>1.64%</t>
  </si>
  <si>
    <t>Expected dividends</t>
  </si>
  <si>
    <t>Stock-Based Compensation - Summary of Option Activity (Details) - $ / shares</t>
  </si>
  <si>
    <t>Weighted average remaining contractual term (in years)</t>
  </si>
  <si>
    <t>Granted</t>
  </si>
  <si>
    <t>Grants to Board of Directors</t>
  </si>
  <si>
    <t>Outstanding options, beginning of year</t>
  </si>
  <si>
    <t>Exercised</t>
  </si>
  <si>
    <t>Outstanding options, end of period</t>
  </si>
  <si>
    <t>Vested or expected to vest at March 31, 2016</t>
  </si>
  <si>
    <t>Exercisable options at March 31, 2016</t>
  </si>
  <si>
    <t>Weighted average grant date fair value per option granted in 2016</t>
  </si>
  <si>
    <t>Weighted average exercise price of exercisable options at March 31, 2016</t>
  </si>
  <si>
    <t>Weighted average exercise price of outstanding options at March 31, 2016</t>
  </si>
  <si>
    <t>Forfeited or expired</t>
  </si>
  <si>
    <t>Stock-Based Compensation - Summary of Restricted Stock Unit Activity (Details) - Restricted Stock Units (RSUs) shares in Thousands</t>
  </si>
  <si>
    <t>Mar. 31, 2016$ / sharesshares</t>
  </si>
  <si>
    <t>Outstanding restricted unvested units Beginning Balance, shares</t>
  </si>
  <si>
    <t>Number of Restricted Stock Units, Granted</t>
  </si>
  <si>
    <t>Number of Restricted Stock Units, Vested</t>
  </si>
  <si>
    <t>Number of Restricted Stock Units, Forfeited</t>
  </si>
  <si>
    <t>Outstanding restricted unvested awards, Weighted Average Grant Date Fair Value, Beginning Balance | $ / shares</t>
  </si>
  <si>
    <t>Weighted Average Grant Date Fair Value, Vested | $ / shares</t>
  </si>
  <si>
    <t>Outstanding restricted unvested units Ending Balance, shares</t>
  </si>
  <si>
    <t>Weighted Average Grant Date Fair Value, Granted | $ / shares</t>
  </si>
  <si>
    <t>Outstanding restricted unvested awards, Weighted Average Grant Date Fair Value, Ending Balance | $ / shares</t>
  </si>
  <si>
    <t>Related Party Transactions - Additional Information (Details) - USD ($)</t>
  </si>
  <si>
    <t>Jan. 28, 2010</t>
  </si>
  <si>
    <t>Sep. 30, 2015</t>
  </si>
  <si>
    <t>Dec. 31, 2011</t>
  </si>
  <si>
    <t>Related Party Transaction [Line Items]</t>
  </si>
  <si>
    <t>Cash proceeds from sale of investment</t>
  </si>
  <si>
    <t>Cendant Subsidiaries</t>
  </si>
  <si>
    <t>Indemnification obligation occurrence threshold</t>
  </si>
  <si>
    <t>Aggregate amount of losses</t>
  </si>
  <si>
    <t>Indemnification obligation, recovery limit</t>
  </si>
  <si>
    <t>Cendant and Affinion</t>
  </si>
  <si>
    <t>Loss agreed for indemnification</t>
  </si>
  <si>
    <t>Apollo</t>
  </si>
  <si>
    <t>Period of advisory services</t>
  </si>
  <si>
    <t>12 years</t>
  </si>
  <si>
    <t>Beneficial economic interest</t>
  </si>
  <si>
    <t>Annual consulting fee</t>
  </si>
  <si>
    <t>Expenses recognized during period</t>
  </si>
  <si>
    <t>Apollo | SkyMall Ventures, LLC | Fulfillment Services, Merchandise and Gift Cards</t>
  </si>
  <si>
    <t>Revenue recognized, net of the cost</t>
  </si>
  <si>
    <t>Apollo | Consulting Agreement</t>
  </si>
  <si>
    <t>Contractual obligation</t>
  </si>
  <si>
    <t>Apollo | Amended and Restated Consulting Agreement</t>
  </si>
  <si>
    <t>Novitex Enterprise Solutions</t>
  </si>
  <si>
    <t>Prospectiv Direct, LLC</t>
  </si>
  <si>
    <t>Share of common stock valued</t>
  </si>
  <si>
    <t>Receivable from buyer</t>
  </si>
  <si>
    <t>Estimated fair value of the receivable due to the company</t>
  </si>
  <si>
    <t>Gain on sale of investments</t>
  </si>
  <si>
    <t>Royalty revenue</t>
  </si>
  <si>
    <t>Alclear</t>
  </si>
  <si>
    <t>Cost method investment, percentage</t>
  </si>
  <si>
    <t>Revised cost method investment, percentage</t>
  </si>
  <si>
    <t>2.90%</t>
  </si>
  <si>
    <t>Revenue earned for services</t>
  </si>
  <si>
    <t>Sale of ownership interest</t>
  </si>
  <si>
    <t>Gain on sale of ownership interest</t>
  </si>
  <si>
    <t>Cost method investment, acquisition price</t>
  </si>
  <si>
    <t>Trilegiant Corporation</t>
  </si>
  <si>
    <t>Consulting fees paid per month</t>
  </si>
  <si>
    <t>Financial Instruments, Derivatives and Fair Value Measures - Principal Cash Flows and Related Weighted-Average Interest Rates by Expected Maturity (Details) $ in Millions</t>
  </si>
  <si>
    <t>Mar. 31, 2016USD ($)</t>
  </si>
  <si>
    <t>Long Term Debt Percentage Bearing Fixed Interest Rate</t>
  </si>
  <si>
    <t>Fair Value At March 31, 2016</t>
  </si>
  <si>
    <t>Long Term Debt Percentage Bearing Fixed Interest Rate | Year One</t>
  </si>
  <si>
    <t>Average interest rate</t>
  </si>
  <si>
    <t>8.17%</t>
  </si>
  <si>
    <t>Long Term Debt Percentage Bearing Fixed Interest Rate | Year Two</t>
  </si>
  <si>
    <t>8.18%</t>
  </si>
  <si>
    <t>Long Term Debt Percentage Bearing Fixed Interest Rate | Year Three</t>
  </si>
  <si>
    <t>8.14%</t>
  </si>
  <si>
    <t>Long Term Debt Percentage Bearing Variable Interest Rate</t>
  </si>
  <si>
    <t>Long Term Debt Percentage Bearing Variable Interest Rate | Year One</t>
  </si>
  <si>
    <t>7.38%</t>
  </si>
  <si>
    <t>Long Term Debt Percentage Bearing Variable Interest Rate | Year Two</t>
  </si>
  <si>
    <t>Long Term Debt Percentage Bearing Variable Interest Rate | Year Three</t>
  </si>
  <si>
    <t>7.68%</t>
  </si>
  <si>
    <t>Average interest rate is based on rates in effect at March 31, 2016.</t>
  </si>
  <si>
    <t>Financial Instruments, Derivatives and Fair Value Measures - Additional Information (Details) - Foreign Exchange Forward € in Millions, £ in Millions, $ in Millions</t>
  </si>
  <si>
    <t>Mar. 31, 2015USD ($)</t>
  </si>
  <si>
    <t>Mar. 31, 2016EUR (€)</t>
  </si>
  <si>
    <t>Mar. 31, 2016GBP (£)</t>
  </si>
  <si>
    <t>Derivative Instruments Gain Loss [Line Items]</t>
  </si>
  <si>
    <t>Derivative contract period</t>
  </si>
  <si>
    <t>30 days</t>
  </si>
  <si>
    <t>Foreign currency contracts, realized gain (loss)</t>
  </si>
  <si>
    <t>Buy USD Sell EUR</t>
  </si>
  <si>
    <t>Notional amount of foreign currency derivative sale contracts</t>
  </si>
  <si>
    <t>Buy USD Sell GBP</t>
  </si>
  <si>
    <t>Financial Instruments, Derivatives and Fair Value Measures - Schedule of Fair Value Measured on Nonrecurring Basis (Details) - USD ($) $ in Millions</t>
  </si>
  <si>
    <t>Fair Value Assets And Liabilities Measured On Recurring And Nonrecurring Basis [Line Items]</t>
  </si>
  <si>
    <t>Membership Products</t>
  </si>
  <si>
    <t>Segment Information - Additional Information (Details)</t>
  </si>
  <si>
    <t>Number of reportable segments</t>
  </si>
  <si>
    <t>Segment Information - Schedule of Segment Information (Details) - USD ($) $ in Millions</t>
  </si>
  <si>
    <t>Segment Reporting Information [Line Items]</t>
  </si>
  <si>
    <t>Operating income loss before depreciation and amortization</t>
  </si>
  <si>
    <t>Operating Segments</t>
  </si>
  <si>
    <t>Operating Segments | Global Loyalty</t>
  </si>
  <si>
    <t>Operating Segments | Global Customer Engagement</t>
  </si>
  <si>
    <t>Operating Segments | Insurance Solutions</t>
  </si>
  <si>
    <t>Operating Segments | Legacy Membership and Package</t>
  </si>
  <si>
    <t>Eliminations</t>
  </si>
  <si>
    <t>Corporate</t>
  </si>
  <si>
    <t>Segment Information - Reconciliation of Segment EBITDA to Income from Operations (Details) - USD ($) $ in Millions</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0.00000_);(#,##0.00000)" numFmtId="169"/>
    <numFmt formatCode="#,##0.0000_);(#,##0.00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04624</v>
      </c>
    </row>
    <row spans="1:3" r="12">
      <c s="4" r="A12" t="s">
        <v>19</v>
      </c>
      <c s="4" r="B12" t="s">
        <v>20</v>
      </c>
    </row>
    <row spans="1:3" r="13">
      <c s="4" r="A13" t="s">
        <v>21</v>
      </c>
      <c s="4" r="B13" t="s">
        <v>22</v>
      </c>
    </row>
    <row spans="1:3" r="14">
      <c s="4" r="A14" t="s">
        <v>23</v>
      </c>
    </row>
    <row spans="1:3" r="15">
      <c s="3" r="A15" t="s">
        <v>4</v>
      </c>
    </row>
    <row spans="1:3" r="16">
      <c s="4" r="A16" t="s">
        <v>24</v>
      </c>
      <c s="6" r="C16" t="n">
        <v>9093330</v>
      </c>
    </row>
    <row spans="1:3" r="17">
      <c s="4" r="A17" t="s">
        <v>25</v>
      </c>
    </row>
    <row spans="1:3" r="18">
      <c s="3" r="A18" t="s">
        <v>4</v>
      </c>
    </row>
    <row spans="1:3" r="19">
      <c s="4" r="A19" t="s">
        <v>24</v>
      </c>
      <c s="6" r="C19" t="n">
        <v>496549</v>
      </c>
    </row>
    <row spans="1:3" r="20">
      <c s="4" r="A20" t="s">
        <v>26</v>
      </c>
    </row>
    <row spans="1:3" r="21">
      <c s="3" r="A21" t="s">
        <v>4</v>
      </c>
    </row>
    <row spans="1:3" r="22">
      <c s="4" r="A22" t="s">
        <v>24</v>
      </c>
      <c s="6" r="C22" t="n">
        <v>522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4" r="A3" t="s">
        <v>63</v>
      </c>
    </row>
    <row spans="1:2" r="4">
      <c s="4" r="A4" t="s">
        <v>161</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90</v>
      </c>
      <c s="2" r="B1" t="s">
        <v>1</v>
      </c>
    </row>
    <row spans="1:2" r="2">
      <c s="2" r="B2" t="s">
        <v>2</v>
      </c>
    </row>
    <row spans="1:2" r="3">
      <c s="3" r="A3" t="s">
        <v>159</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4.4</v>
      </c>
      <c s="7" r="C3" t="n">
        <v>55.4</v>
      </c>
    </row>
    <row spans="1:3" r="4">
      <c s="4" r="A4" t="s">
        <v>31</v>
      </c>
      <c s="8" r="B4" t="n">
        <v>29.2</v>
      </c>
      <c s="8" r="C4" t="n">
        <v>29.2</v>
      </c>
    </row>
    <row spans="1:3" r="5">
      <c s="4" r="A5" t="s">
        <v>32</v>
      </c>
      <c s="8" r="B5" t="n">
        <v>127.3</v>
      </c>
      <c s="6" r="C5" t="n">
        <v>114</v>
      </c>
    </row>
    <row spans="1:3" r="6">
      <c s="4" r="A6" t="s">
        <v>33</v>
      </c>
      <c s="8" r="B6" t="n">
        <v>22.8</v>
      </c>
      <c s="8" r="C6" t="n">
        <v>19.9</v>
      </c>
    </row>
    <row spans="1:3" r="7">
      <c s="4" r="A7" t="s">
        <v>34</v>
      </c>
      <c s="6" r="B7" t="n">
        <v>34</v>
      </c>
      <c s="8" r="C7" t="n">
        <v>38.4</v>
      </c>
    </row>
    <row spans="1:3" r="8">
      <c s="4" r="A8" t="s">
        <v>35</v>
      </c>
      <c s="6" r="B8" t="n">
        <v>70</v>
      </c>
      <c s="8" r="C8" t="n">
        <v>85.59999999999999</v>
      </c>
    </row>
    <row spans="1:3" r="9">
      <c s="4" r="A9" t="s">
        <v>36</v>
      </c>
      <c s="8" r="B9" t="n">
        <v>327.7</v>
      </c>
      <c s="8" r="C9" t="n">
        <v>342.5</v>
      </c>
    </row>
    <row spans="1:3" r="10">
      <c s="3" r="A10" t="s">
        <v>37</v>
      </c>
    </row>
    <row spans="1:3" r="11">
      <c s="4" r="A11" t="s">
        <v>38</v>
      </c>
      <c s="8" r="B11" t="n">
        <v>113.3</v>
      </c>
      <c s="8" r="C11" t="n">
        <v>119.5</v>
      </c>
    </row>
    <row spans="1:3" r="12">
      <c s="4" r="A12" t="s">
        <v>39</v>
      </c>
      <c s="8" r="B12" t="n">
        <v>226.1</v>
      </c>
      <c s="8" r="C12" t="n">
        <v>225.8</v>
      </c>
    </row>
    <row spans="1:3" r="13">
      <c s="4" r="A13" t="s">
        <v>40</v>
      </c>
      <c s="8" r="B13" t="n">
        <v>46.8</v>
      </c>
      <c s="8" r="C13" t="n">
        <v>44.9</v>
      </c>
    </row>
    <row spans="1:3" r="14">
      <c s="4" r="A14" t="s">
        <v>41</v>
      </c>
      <c s="8" r="B14" t="n">
        <v>781.8</v>
      </c>
      <c s="8" r="C14" t="n">
        <v>804.3</v>
      </c>
    </row>
    <row spans="1:3" r="15">
      <c s="3" r="A15" t="s">
        <v>42</v>
      </c>
    </row>
    <row spans="1:3" r="16">
      <c s="4" r="A16" t="s">
        <v>43</v>
      </c>
      <c s="8" r="B16" t="n">
        <v>7.8</v>
      </c>
      <c s="8" r="C16" t="n">
        <v>7.8</v>
      </c>
    </row>
    <row spans="1:3" r="17">
      <c s="4" r="A17" t="s">
        <v>44</v>
      </c>
      <c s="8" r="B17" t="n">
        <v>338.9</v>
      </c>
      <c s="8" r="C17" t="n">
        <v>350.3</v>
      </c>
    </row>
    <row spans="1:3" r="18">
      <c s="4" r="A18" t="s">
        <v>45</v>
      </c>
      <c s="8" r="B18" t="n">
        <v>62.6</v>
      </c>
      <c s="8" r="C18" t="n">
        <v>69.3</v>
      </c>
    </row>
    <row spans="1:3" r="19">
      <c s="4" r="A19" t="s">
        <v>46</v>
      </c>
      <c s="8" r="B19" t="n">
        <v>3.2</v>
      </c>
      <c s="8" r="C19" t="n">
        <v>2.4</v>
      </c>
    </row>
    <row spans="1:3" r="20">
      <c s="4" r="A20" t="s">
        <v>47</v>
      </c>
      <c s="8" r="B20" t="n">
        <v>412.5</v>
      </c>
      <c s="8" r="C20" t="n">
        <v>429.8</v>
      </c>
    </row>
    <row spans="1:3" r="21">
      <c s="4" r="A21" t="s">
        <v>48</v>
      </c>
      <c s="6" r="B21" t="n">
        <v>1878</v>
      </c>
      <c s="8" r="C21" t="n">
        <v>1886.8</v>
      </c>
    </row>
    <row spans="1:3" r="22">
      <c s="4" r="A22" t="s">
        <v>49</v>
      </c>
      <c s="8" r="B22" t="n">
        <v>37.6</v>
      </c>
      <c s="8" r="C22" t="n">
        <v>35.9</v>
      </c>
    </row>
    <row spans="1:3" r="23">
      <c s="4" r="A23" t="s">
        <v>45</v>
      </c>
      <c s="8" r="B23" t="n">
        <v>6.9</v>
      </c>
      <c s="8" r="C23" t="n">
        <v>7.7</v>
      </c>
    </row>
    <row spans="1:3" r="24">
      <c s="4" r="A24" t="s">
        <v>50</v>
      </c>
      <c s="8" r="B24" t="n">
        <v>26.2</v>
      </c>
      <c s="8" r="C24" t="n">
        <v>27.1</v>
      </c>
    </row>
    <row spans="1:3" r="25">
      <c s="4" r="A25" t="s">
        <v>51</v>
      </c>
      <c s="7" r="B25" t="n">
        <v>2361.2</v>
      </c>
      <c s="7" r="C25" t="n">
        <v>2387.3</v>
      </c>
    </row>
    <row spans="1:3" r="26">
      <c s="4" r="A26" t="s">
        <v>52</v>
      </c>
      <c s="4" r="B26" t="s">
        <v>53</v>
      </c>
      <c s="4" r="C26" t="s">
        <v>53</v>
      </c>
    </row>
    <row spans="1:3" r="27">
      <c s="3" r="A27" t="s">
        <v>54</v>
      </c>
    </row>
    <row spans="1:3" r="28">
      <c s="4" r="A28" t="s">
        <v>55</v>
      </c>
      <c s="7" r="B28" t="n">
        <v>406.4</v>
      </c>
      <c s="7" r="C28" t="n">
        <v>405.7</v>
      </c>
    </row>
    <row spans="1:3" r="29">
      <c s="4" r="A29" t="s">
        <v>56</v>
      </c>
      <c s="8" r="B29" t="n">
        <v>-1979.4</v>
      </c>
      <c s="8" r="C29" t="n">
        <v>-1982.2</v>
      </c>
    </row>
    <row spans="1:3" r="30">
      <c s="4" r="A30" t="s">
        <v>57</v>
      </c>
      <c s="8" r="B30" t="n">
        <v>-6.2</v>
      </c>
      <c s="8" r="C30" t="n">
        <v>-6.2</v>
      </c>
    </row>
    <row spans="1:3" r="31">
      <c s="4" r="A31" t="s">
        <v>58</v>
      </c>
      <c s="8" r="B31" t="n">
        <v>-1.1</v>
      </c>
      <c s="8" r="C31" t="n">
        <v>-1.1</v>
      </c>
    </row>
    <row spans="1:3" r="32">
      <c s="4" r="A32" t="s">
        <v>59</v>
      </c>
      <c s="8" r="B32" t="n">
        <v>-1580.2</v>
      </c>
      <c s="8" r="C32" t="n">
        <v>-1583.7</v>
      </c>
    </row>
    <row spans="1:3" r="33">
      <c s="4" r="A33" t="s">
        <v>60</v>
      </c>
      <c s="8" r="B33" t="n">
        <v>0.8</v>
      </c>
      <c s="8" r="C33" t="n">
        <v>0.7</v>
      </c>
    </row>
    <row spans="1:3" r="34">
      <c s="4" r="A34" t="s">
        <v>61</v>
      </c>
      <c s="8" r="B34" t="n">
        <v>-1579.4</v>
      </c>
      <c s="6" r="C34" t="n">
        <v>-1583</v>
      </c>
    </row>
    <row spans="1:3" r="35">
      <c s="4" r="A35" t="s">
        <v>62</v>
      </c>
      <c s="8" r="B35" t="n">
        <v>781.8</v>
      </c>
      <c s="8" r="C35" t="n">
        <v>804.3</v>
      </c>
    </row>
    <row spans="1:3" r="36">
      <c s="4" r="A36" t="s">
        <v>63</v>
      </c>
    </row>
    <row spans="1:3" r="37">
      <c s="3" r="A37" t="s">
        <v>37</v>
      </c>
    </row>
    <row spans="1:3" r="38">
      <c s="4" r="A38" t="s">
        <v>64</v>
      </c>
      <c s="8" r="B38" t="n">
        <v>15.7</v>
      </c>
      <c s="8" r="C38" t="n">
        <v>16.6</v>
      </c>
    </row>
    <row spans="1:3" r="39">
      <c s="4" r="A39" t="s">
        <v>65</v>
      </c>
    </row>
    <row spans="1:3" r="40">
      <c s="3" r="A40" t="s">
        <v>37</v>
      </c>
    </row>
    <row spans="1:3" r="41">
      <c s="4" r="A41" t="s">
        <v>64</v>
      </c>
      <c s="8" r="B41" t="n">
        <v>52.2</v>
      </c>
      <c s="6" r="C41" t="n">
        <v>55</v>
      </c>
    </row>
    <row spans="1:3" r="42">
      <c s="4" r="A42" t="s">
        <v>23</v>
      </c>
    </row>
    <row spans="1:3" r="43">
      <c s="3" r="A43" t="s">
        <v>54</v>
      </c>
    </row>
    <row spans="1:3" r="44">
      <c s="4" r="A44" t="s">
        <v>66</v>
      </c>
      <c s="7" r="B44" t="n">
        <v>0.1</v>
      </c>
      <c s="7" r="C44" t="n">
        <v>0.1</v>
      </c>
    </row>
    <row spans="1:3" r="45">
      <c s="4" r="A45" t="s">
        <v>25</v>
      </c>
    </row>
    <row spans="1:3" r="46">
      <c s="3" r="A46" t="s">
        <v>54</v>
      </c>
    </row>
    <row spans="1:3" r="47">
      <c s="4" r="A47" t="s">
        <v>66</v>
      </c>
      <c s="4" r="B47" t="s">
        <v>53</v>
      </c>
      <c s="4" r="C47" t="s">
        <v>53</v>
      </c>
    </row>
    <row spans="1:3" r="48">
      <c s="4" r="A48" t="s">
        <v>26</v>
      </c>
    </row>
    <row spans="1:3" r="49">
      <c s="3" r="A49" t="s">
        <v>54</v>
      </c>
    </row>
    <row spans="1:3" r="50">
      <c s="4" r="A50" t="s">
        <v>66</v>
      </c>
      <c s="4" r="B50" t="s">
        <v>53</v>
      </c>
      <c s="4" r="C50"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197</v>
      </c>
      <c s="2" r="B1" t="s">
        <v>1</v>
      </c>
    </row>
    <row spans="1:2" r="2">
      <c s="2" r="B2" t="s">
        <v>2</v>
      </c>
    </row>
    <row spans="1:2" r="3">
      <c s="4" r="A3" t="s">
        <v>198</v>
      </c>
      <c s="4" r="B3" t="s">
        <v>199</v>
      </c>
    </row>
    <row spans="1:2" r="4">
      <c s="4" r="A4" t="s">
        <v>65</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4</v>
      </c>
      <c s="2" r="B1" t="s">
        <v>1</v>
      </c>
    </row>
    <row spans="1:2" r="2">
      <c s="2" r="B2" t="s">
        <v>2</v>
      </c>
    </row>
    <row spans="1:2" r="3">
      <c s="4" r="A3" t="s">
        <v>63</v>
      </c>
    </row>
    <row spans="1:2" r="4">
      <c s="4" r="A4" t="s">
        <v>200</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1</v>
      </c>
      <c s="2" r="B1" t="s">
        <v>1</v>
      </c>
    </row>
    <row spans="1:2" r="2">
      <c s="2" r="B2" t="s">
        <v>2</v>
      </c>
    </row>
    <row spans="1:2" r="3">
      <c s="3" r="A3" t="s">
        <v>169</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216</v>
      </c>
      <c s="2" r="B1" t="s">
        <v>1</v>
      </c>
    </row>
    <row spans="1:2" r="2">
      <c s="2" r="B2" t="s">
        <v>2</v>
      </c>
    </row>
    <row spans="1:2" r="3">
      <c s="4" r="A3" t="s">
        <v>217</v>
      </c>
      <c s="4" r="B3" t="s">
        <v>218</v>
      </c>
    </row>
    <row spans="1:2" r="4">
      <c s="4" r="A4" t="s">
        <v>219</v>
      </c>
      <c s="4" r="B4" t="s">
        <v>220</v>
      </c>
    </row>
    <row spans="1:2" r="5">
      <c s="4" r="A5" t="s">
        <v>221</v>
      </c>
      <c s="4" r="B5" t="s">
        <v>222</v>
      </c>
    </row>
    <row spans="1:2" r="6">
      <c s="4" r="A6" t="s">
        <v>223</v>
      </c>
    </row>
    <row spans="1:2" r="7">
      <c s="4" r="A7" t="s">
        <v>224</v>
      </c>
      <c s="4" r="B7" t="s">
        <v>225</v>
      </c>
    </row>
    <row spans="1:2" r="8">
      <c s="4" r="A8" t="s">
        <v>226</v>
      </c>
    </row>
    <row spans="1:2" r="9">
      <c s="4" r="A9" t="s">
        <v>224</v>
      </c>
      <c s="4" r="B9"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5</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3</v>
      </c>
      <c s="2" r="B1" t="s">
        <v>1</v>
      </c>
    </row>
    <row spans="1:2" r="2">
      <c s="2" r="B2" t="s">
        <v>2</v>
      </c>
    </row>
    <row spans="1:2" r="3">
      <c s="3" r="A3" t="s">
        <v>188</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36</v>
      </c>
      <c s="2" r="B1" t="s">
        <v>1</v>
      </c>
      <c s="2" r="C1" t="s">
        <v>237</v>
      </c>
    </row>
    <row spans="1:4" r="2">
      <c s="2" r="B2" t="s">
        <v>238</v>
      </c>
      <c s="2" r="C2" t="s">
        <v>239</v>
      </c>
      <c s="2" r="D2" t="s">
        <v>240</v>
      </c>
    </row>
    <row spans="1:4" r="3">
      <c s="3" r="A3" t="s">
        <v>241</v>
      </c>
    </row>
    <row spans="1:4" r="4">
      <c s="4" r="A4" t="s">
        <v>242</v>
      </c>
      <c s="6" r="B4" t="n">
        <v>4</v>
      </c>
    </row>
    <row spans="1:4" r="5">
      <c s="4" r="A5" t="s">
        <v>243</v>
      </c>
      <c s="7" r="C5" t="n">
        <v>15.1</v>
      </c>
    </row>
    <row spans="1:4" r="6">
      <c s="4" r="A6" t="s">
        <v>244</v>
      </c>
    </row>
    <row spans="1:4" r="7">
      <c s="3" r="A7" t="s">
        <v>241</v>
      </c>
    </row>
    <row spans="1:4" r="8">
      <c s="4" r="A8" t="s">
        <v>245</v>
      </c>
      <c s="10" r="D8" t="n">
        <v>1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8</v>
      </c>
    </row>
    <row spans="1:3" r="2">
      <c s="3" r="A2" t="s">
        <v>247</v>
      </c>
    </row>
    <row spans="1:3" r="3">
      <c s="4" r="A3" t="s">
        <v>248</v>
      </c>
      <c s="10" r="B3" t="n">
        <v>1717</v>
      </c>
      <c s="7" r="C3" t="n">
        <v>1714.7</v>
      </c>
    </row>
    <row spans="1:3" r="4">
      <c s="4" r="A4" t="s">
        <v>249</v>
      </c>
      <c s="8" r="B4" t="n">
        <v>-1664.8</v>
      </c>
      <c s="8" r="C4" t="n">
        <v>-1659.7</v>
      </c>
    </row>
    <row spans="1:3" r="5">
      <c s="4" r="A5" t="s">
        <v>250</v>
      </c>
      <c s="8" r="B5" t="n">
        <v>52.2</v>
      </c>
      <c s="6" r="C5" t="n">
        <v>55</v>
      </c>
    </row>
    <row spans="1:3" r="6">
      <c s="4" r="A6" t="s">
        <v>251</v>
      </c>
    </row>
    <row spans="1:3" r="7">
      <c s="3" r="A7" t="s">
        <v>247</v>
      </c>
    </row>
    <row spans="1:3" r="8">
      <c s="4" r="A8" t="s">
        <v>248</v>
      </c>
      <c s="8" r="B8" t="n">
        <v>936.8</v>
      </c>
      <c s="8" r="C8" t="n">
        <v>936.9</v>
      </c>
    </row>
    <row spans="1:3" r="9">
      <c s="4" r="A9" t="s">
        <v>249</v>
      </c>
      <c s="8" r="B9" t="n">
        <v>-933.9</v>
      </c>
      <c s="8" r="C9" t="n">
        <v>-933.8</v>
      </c>
    </row>
    <row spans="1:3" r="10">
      <c s="4" r="A10" t="s">
        <v>250</v>
      </c>
      <c s="8" r="B10" t="n">
        <v>2.9</v>
      </c>
      <c s="8" r="C10" t="n">
        <v>3.1</v>
      </c>
    </row>
    <row spans="1:3" r="11">
      <c s="4" r="A11" t="s">
        <v>252</v>
      </c>
    </row>
    <row spans="1:3" r="12">
      <c s="3" r="A12" t="s">
        <v>247</v>
      </c>
    </row>
    <row spans="1:3" r="13">
      <c s="4" r="A13" t="s">
        <v>248</v>
      </c>
      <c s="8" r="B13" t="n">
        <v>641.5</v>
      </c>
      <c s="8" r="C13" t="n">
        <v>639.3</v>
      </c>
    </row>
    <row spans="1:3" r="14">
      <c s="4" r="A14" t="s">
        <v>249</v>
      </c>
      <c s="8" r="B14" t="n">
        <v>-602.8</v>
      </c>
      <c s="8" r="C14" t="n">
        <v>-598.6</v>
      </c>
    </row>
    <row spans="1:3" r="15">
      <c s="4" r="A15" t="s">
        <v>250</v>
      </c>
      <c s="8" r="B15" t="n">
        <v>38.7</v>
      </c>
      <c s="8" r="C15" t="n">
        <v>40.7</v>
      </c>
    </row>
    <row spans="1:3" r="16">
      <c s="4" r="A16" t="s">
        <v>253</v>
      </c>
    </row>
    <row spans="1:3" r="17">
      <c s="3" r="A17" t="s">
        <v>247</v>
      </c>
    </row>
    <row spans="1:3" r="18">
      <c s="4" r="A18" t="s">
        <v>248</v>
      </c>
      <c s="8" r="B18" t="n">
        <v>59.7</v>
      </c>
      <c s="8" r="C18" t="n">
        <v>59.7</v>
      </c>
    </row>
    <row spans="1:3" r="19">
      <c s="4" r="A19" t="s">
        <v>249</v>
      </c>
      <c s="8" r="B19" t="n">
        <v>-57.8</v>
      </c>
      <c s="8" r="C19" t="n">
        <v>-57.7</v>
      </c>
    </row>
    <row spans="1:3" r="20">
      <c s="4" r="A20" t="s">
        <v>250</v>
      </c>
      <c s="8" r="B20" t="n">
        <v>1.9</v>
      </c>
      <c s="6" r="C20" t="n">
        <v>2</v>
      </c>
    </row>
    <row spans="1:3" r="21">
      <c s="4" r="A21" t="s">
        <v>254</v>
      </c>
    </row>
    <row spans="1:3" r="22">
      <c s="3" r="A22" t="s">
        <v>247</v>
      </c>
    </row>
    <row spans="1:3" r="23">
      <c s="4" r="A23" t="s">
        <v>248</v>
      </c>
      <c s="8" r="B23" t="n">
        <v>28.8</v>
      </c>
      <c s="8" r="C23" t="n">
        <v>28.7</v>
      </c>
    </row>
    <row spans="1:3" r="24">
      <c s="4" r="A24" t="s">
        <v>249</v>
      </c>
      <c s="8" r="B24" t="n">
        <v>-21.1</v>
      </c>
      <c s="8" r="C24" t="n">
        <v>-20.8</v>
      </c>
    </row>
    <row spans="1:3" r="25">
      <c s="4" r="A25" t="s">
        <v>250</v>
      </c>
      <c s="8" r="B25" t="n">
        <v>7.7</v>
      </c>
      <c s="8" r="C25" t="n">
        <v>7.9</v>
      </c>
    </row>
    <row spans="1:3" r="26">
      <c s="4" r="A26" t="s">
        <v>255</v>
      </c>
    </row>
    <row spans="1:3" r="27">
      <c s="3" r="A27" t="s">
        <v>247</v>
      </c>
    </row>
    <row spans="1:3" r="28">
      <c s="4" r="A28" t="s">
        <v>248</v>
      </c>
      <c s="8" r="B28" t="n">
        <v>47.6</v>
      </c>
      <c s="8" r="C28" t="n">
        <v>47.6</v>
      </c>
    </row>
    <row spans="1:3" r="29">
      <c s="4" r="A29" t="s">
        <v>249</v>
      </c>
      <c s="8" r="B29" t="n">
        <v>-46.8</v>
      </c>
      <c s="8" r="C29" t="n">
        <v>-46.5</v>
      </c>
    </row>
    <row spans="1:3" r="30">
      <c s="4" r="A30" t="s">
        <v>250</v>
      </c>
      <c s="8" r="B30" t="n">
        <v>0.8</v>
      </c>
      <c s="8" r="C30" t="n">
        <v>1.1</v>
      </c>
    </row>
    <row spans="1:3" r="31">
      <c s="4" r="A31" t="s">
        <v>256</v>
      </c>
    </row>
    <row spans="1:3" r="32">
      <c s="3" r="A32" t="s">
        <v>247</v>
      </c>
    </row>
    <row spans="1:3" r="33">
      <c s="4" r="A33" t="s">
        <v>248</v>
      </c>
      <c s="8" r="B33" t="n">
        <v>2.6</v>
      </c>
      <c s="8" r="C33" t="n">
        <v>2.5</v>
      </c>
    </row>
    <row spans="1:3" r="34">
      <c s="4" r="A34" t="s">
        <v>249</v>
      </c>
      <c s="8" r="B34" t="n">
        <v>-2.4</v>
      </c>
      <c s="8" r="C34" t="n">
        <v>-2.3</v>
      </c>
    </row>
    <row spans="1:3" r="35">
      <c s="4" r="A35" t="s">
        <v>250</v>
      </c>
      <c s="7" r="B35" t="n">
        <v>0.2</v>
      </c>
      <c s="7" r="C35" t="n">
        <v>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s="1" r="A1" t="s">
        <v>257</v>
      </c>
      <c s="2" r="B1" t="s">
        <v>1</v>
      </c>
      <c s="2" r="D1" t="s">
        <v>237</v>
      </c>
    </row>
    <row spans="1:5" r="2">
      <c s="2" r="B2" t="s">
        <v>2</v>
      </c>
      <c s="2" r="C2" t="s">
        <v>28</v>
      </c>
      <c s="2" r="D2" t="s">
        <v>28</v>
      </c>
      <c s="2" r="E2" t="s">
        <v>258</v>
      </c>
    </row>
    <row spans="1:5" r="3">
      <c s="3" r="A3" t="s">
        <v>247</v>
      </c>
    </row>
    <row spans="1:5" r="4">
      <c s="4" r="A4" t="s">
        <v>259</v>
      </c>
      <c s="7" r="B4" t="n">
        <v>2.3</v>
      </c>
    </row>
    <row spans="1:5" r="5">
      <c s="4" r="A5" t="s">
        <v>260</v>
      </c>
      <c s="8" r="B5" t="n">
        <v>1.9</v>
      </c>
    </row>
    <row spans="1:5" r="6">
      <c s="4" r="A6" t="s">
        <v>261</v>
      </c>
      <c s="8" r="B6" t="n">
        <v>655.1</v>
      </c>
      <c s="7" r="C6" t="n">
        <v>654.7</v>
      </c>
      <c s="7" r="D6" t="n">
        <v>654.7</v>
      </c>
    </row>
    <row spans="1:5" r="7">
      <c s="4" r="A7" t="s">
        <v>262</v>
      </c>
      <c s="6" r="B7" t="n">
        <v>429</v>
      </c>
      <c s="10" r="C7" t="n">
        <v>429</v>
      </c>
      <c s="6" r="D7" t="n">
        <v>429</v>
      </c>
    </row>
    <row spans="1:5" r="8">
      <c s="4" r="A8" t="s">
        <v>263</v>
      </c>
      <c s="7" r="D8" t="n">
        <v>89.59999999999999</v>
      </c>
    </row>
    <row spans="1:5" r="9">
      <c s="4" r="A9" t="s">
        <v>264</v>
      </c>
      <c s="4" r="C9" t="s">
        <v>265</v>
      </c>
      <c s="4" r="D9" t="s">
        <v>265</v>
      </c>
    </row>
    <row spans="1:5" r="10">
      <c s="4" r="A10" t="s">
        <v>266</v>
      </c>
    </row>
    <row spans="1:5" r="11">
      <c s="3" r="A11" t="s">
        <v>247</v>
      </c>
    </row>
    <row spans="1:5" r="12">
      <c s="4" r="A12" t="s">
        <v>267</v>
      </c>
      <c s="4" r="C12" t="s">
        <v>268</v>
      </c>
    </row>
    <row spans="1:5" r="13">
      <c s="4" r="A13" t="s">
        <v>269</v>
      </c>
    </row>
    <row spans="1:5" r="14">
      <c s="3" r="A14" t="s">
        <v>247</v>
      </c>
    </row>
    <row spans="1:5" r="15">
      <c s="4" r="A15" t="s">
        <v>267</v>
      </c>
      <c s="4" r="C15" t="s">
        <v>270</v>
      </c>
    </row>
    <row spans="1:5" r="16">
      <c s="4" r="A16" t="s">
        <v>271</v>
      </c>
    </row>
    <row spans="1:5" r="17">
      <c s="3" r="A17" t="s">
        <v>247</v>
      </c>
    </row>
    <row spans="1:5" r="18">
      <c s="4" r="A18" t="s">
        <v>262</v>
      </c>
      <c s="8" r="B18" t="n">
        <v>15.5</v>
      </c>
    </row>
    <row spans="1:5" r="19">
      <c s="4" r="A19" t="s">
        <v>272</v>
      </c>
    </row>
    <row spans="1:5" r="20">
      <c s="3" r="A20" t="s">
        <v>247</v>
      </c>
    </row>
    <row spans="1:5" r="21">
      <c s="4" r="A21" t="s">
        <v>263</v>
      </c>
      <c s="7" r="C21" t="n">
        <v>89.59999999999999</v>
      </c>
      <c s="7" r="D21" t="n">
        <v>89.59999999999999</v>
      </c>
      <c s="7" r="E21" t="n">
        <v>292.4</v>
      </c>
    </row>
    <row spans="1:5" r="22">
      <c s="4" r="A22" t="s">
        <v>267</v>
      </c>
      <c s="4" r="C22" t="s">
        <v>268</v>
      </c>
    </row>
    <row spans="1:5" r="23">
      <c s="4" r="A23" t="s">
        <v>273</v>
      </c>
      <c s="4" r="C23" t="s">
        <v>274</v>
      </c>
    </row>
    <row spans="1:5" r="24">
      <c s="4" r="A24" t="s">
        <v>275</v>
      </c>
    </row>
    <row spans="1:5" r="25">
      <c s="3" r="A25" t="s">
        <v>247</v>
      </c>
    </row>
    <row spans="1:5" r="26">
      <c s="4" r="A26" t="s">
        <v>276</v>
      </c>
      <c s="4" r="C26" t="s">
        <v>277</v>
      </c>
      <c s="4" r="D26" t="s">
        <v>277</v>
      </c>
    </row>
    <row spans="1:5" r="27">
      <c s="4" r="A27" t="s">
        <v>278</v>
      </c>
      <c s="4" r="C27" t="s">
        <v>279</v>
      </c>
      <c s="4" r="D27" t="s">
        <v>279</v>
      </c>
    </row>
    <row spans="1:5" r="28">
      <c s="4" r="A28" t="s">
        <v>280</v>
      </c>
    </row>
    <row spans="1:5" r="29">
      <c s="3" r="A29" t="s">
        <v>247</v>
      </c>
    </row>
    <row spans="1:5" r="30">
      <c s="4" r="A30" t="s">
        <v>262</v>
      </c>
      <c s="8" r="B30" t="n">
        <v>31.5</v>
      </c>
    </row>
    <row spans="1:5" r="31">
      <c s="4" r="A31" t="s">
        <v>65</v>
      </c>
    </row>
    <row spans="1:5" r="32">
      <c s="3" r="A32" t="s">
        <v>247</v>
      </c>
    </row>
    <row spans="1:5" r="33">
      <c s="4" r="A33" t="s">
        <v>281</v>
      </c>
      <c s="8" r="B33" t="n">
        <v>12.8</v>
      </c>
    </row>
    <row spans="1:5" r="34">
      <c s="4" r="A34" t="s">
        <v>282</v>
      </c>
      <c s="8" r="B34" t="n">
        <v>8.300000000000001</v>
      </c>
    </row>
    <row spans="1:5" r="35">
      <c s="4" r="A35" t="s">
        <v>283</v>
      </c>
      <c s="8" r="B35" t="n">
        <v>7.4</v>
      </c>
    </row>
    <row spans="1:5" r="36">
      <c s="4" r="A36" t="s">
        <v>284</v>
      </c>
      <c s="8" r="B36" t="n">
        <v>6.2</v>
      </c>
    </row>
    <row spans="1:5" r="37">
      <c s="4" r="A37" t="s">
        <v>285</v>
      </c>
      <c s="7" r="B37" t="n">
        <v>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7</v>
      </c>
      <c s="2" r="B1" t="s">
        <v>2</v>
      </c>
      <c s="2" r="C1" t="s">
        <v>28</v>
      </c>
    </row>
    <row spans="1:3" r="2">
      <c s="4" r="A2" t="s">
        <v>68</v>
      </c>
      <c s="7" r="B2" t="n">
        <v>3.3</v>
      </c>
      <c s="7" r="C2" t="n">
        <v>3.1</v>
      </c>
    </row>
    <row spans="1:3" r="3">
      <c s="4" r="A3" t="s">
        <v>23</v>
      </c>
    </row>
    <row spans="1:3" r="4">
      <c s="4" r="A4" t="s">
        <v>69</v>
      </c>
      <c s="9" r="B4" t="n">
        <v>0.01</v>
      </c>
      <c s="9" r="C4" t="n">
        <v>0.01</v>
      </c>
    </row>
    <row spans="1:3" r="5">
      <c s="4" r="A5" t="s">
        <v>70</v>
      </c>
      <c s="6" r="B5" t="n">
        <v>520000000</v>
      </c>
      <c s="6" r="C5" t="n">
        <v>520000000</v>
      </c>
    </row>
    <row spans="1:3" r="6">
      <c s="4" r="A6" t="s">
        <v>71</v>
      </c>
      <c s="6" r="B6" t="n">
        <v>9093330</v>
      </c>
      <c s="6" r="C6" t="n">
        <v>9093330</v>
      </c>
    </row>
    <row spans="1:3" r="7">
      <c s="4" r="A7" t="s">
        <v>72</v>
      </c>
      <c s="6" r="B7" t="n">
        <v>9093330</v>
      </c>
      <c s="6" r="C7" t="n">
        <v>9093330</v>
      </c>
    </row>
    <row spans="1:3" r="8">
      <c s="4" r="A8" t="s">
        <v>73</v>
      </c>
    </row>
    <row spans="1:3" r="9">
      <c s="4" r="A9" t="s">
        <v>69</v>
      </c>
      <c s="9" r="B9" t="n">
        <v>0.01</v>
      </c>
      <c s="9" r="C9" t="n">
        <v>0.01</v>
      </c>
    </row>
    <row spans="1:3" r="10">
      <c s="4" r="A10" t="s">
        <v>70</v>
      </c>
      <c s="6" r="B10" t="n">
        <v>10000000</v>
      </c>
      <c s="6" r="C10" t="n">
        <v>10000000</v>
      </c>
    </row>
    <row spans="1:3" r="11">
      <c s="4" r="A11" t="s">
        <v>71</v>
      </c>
      <c s="6" r="B11" t="n">
        <v>497633</v>
      </c>
      <c s="6" r="C11" t="n">
        <v>491167</v>
      </c>
    </row>
    <row spans="1:3" r="12">
      <c s="4" r="A12" t="s">
        <v>72</v>
      </c>
      <c s="6" r="B12" t="n">
        <v>496549</v>
      </c>
      <c s="6" r="C12" t="n">
        <v>490083</v>
      </c>
    </row>
    <row spans="1:3" r="13">
      <c s="4" r="A13" t="s">
        <v>74</v>
      </c>
      <c s="6" r="B13" t="n">
        <v>1084</v>
      </c>
      <c s="6" r="C13" t="n">
        <v>1084</v>
      </c>
    </row>
    <row spans="1:3" r="14">
      <c s="4" r="A14" t="s">
        <v>75</v>
      </c>
    </row>
    <row spans="1:3" r="15">
      <c s="4" r="A15" t="s">
        <v>69</v>
      </c>
      <c s="9" r="B15" t="n">
        <v>0.01</v>
      </c>
      <c s="9" r="C15" t="n">
        <v>0.01</v>
      </c>
    </row>
    <row spans="1:3" r="16">
      <c s="4" r="A16" t="s">
        <v>70</v>
      </c>
      <c s="6" r="B16" t="n">
        <v>10000000</v>
      </c>
      <c s="6" r="C16" t="n">
        <v>10000000</v>
      </c>
    </row>
    <row spans="1:3" r="17">
      <c s="4" r="A17" t="s">
        <v>71</v>
      </c>
      <c s="6" r="B17" t="n">
        <v>523827</v>
      </c>
      <c s="6" r="C17" t="n">
        <v>517018</v>
      </c>
    </row>
    <row spans="1:3" r="18">
      <c s="4" r="A18" t="s">
        <v>72</v>
      </c>
      <c s="6" r="B18" t="n">
        <v>522686</v>
      </c>
      <c s="6" r="C18" t="n">
        <v>515877</v>
      </c>
    </row>
    <row spans="1:3" r="19">
      <c s="4" r="A19" t="s">
        <v>74</v>
      </c>
      <c s="6" r="B19" t="n">
        <v>1141</v>
      </c>
      <c s="6" r="C19" t="n">
        <v>1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6</v>
      </c>
      <c s="2" r="B1" t="s">
        <v>1</v>
      </c>
    </row>
    <row spans="1:3" r="2">
      <c s="2" r="B2" t="s">
        <v>2</v>
      </c>
      <c s="2" r="C2" t="s">
        <v>77</v>
      </c>
    </row>
    <row spans="1:3" r="3">
      <c s="3" r="A3" t="s">
        <v>247</v>
      </c>
    </row>
    <row spans="1:3" r="4">
      <c s="4" r="A4" t="s">
        <v>287</v>
      </c>
      <c s="7" r="B4" t="n">
        <v>3.2</v>
      </c>
      <c s="7" r="C4" t="n">
        <v>12.8</v>
      </c>
    </row>
    <row spans="1:3" r="5">
      <c s="4" r="A5" t="s">
        <v>251</v>
      </c>
    </row>
    <row spans="1:3" r="6">
      <c s="3" r="A6" t="s">
        <v>247</v>
      </c>
    </row>
    <row spans="1:3" r="7">
      <c s="4" r="A7" t="s">
        <v>287</v>
      </c>
      <c s="8" r="B7" t="n">
        <v>0.2</v>
      </c>
      <c s="8" r="C7" t="n">
        <v>1.1</v>
      </c>
    </row>
    <row spans="1:3" r="8">
      <c s="4" r="A8" t="s">
        <v>252</v>
      </c>
    </row>
    <row spans="1:3" r="9">
      <c s="3" r="A9" t="s">
        <v>247</v>
      </c>
    </row>
    <row spans="1:3" r="10">
      <c s="4" r="A10" t="s">
        <v>287</v>
      </c>
      <c s="8" r="B10" t="n">
        <v>2.2</v>
      </c>
      <c s="8" r="C10" t="n">
        <v>9.9</v>
      </c>
    </row>
    <row spans="1:3" r="11">
      <c s="4" r="A11" t="s">
        <v>253</v>
      </c>
    </row>
    <row spans="1:3" r="12">
      <c s="3" r="A12" t="s">
        <v>247</v>
      </c>
    </row>
    <row spans="1:3" r="13">
      <c s="4" r="A13" t="s">
        <v>287</v>
      </c>
      <c s="8" r="B13" t="n">
        <v>0.1</v>
      </c>
      <c s="8" r="C13" t="n">
        <v>0.1</v>
      </c>
    </row>
    <row spans="1:3" r="14">
      <c s="4" r="A14" t="s">
        <v>254</v>
      </c>
    </row>
    <row spans="1:3" r="15">
      <c s="3" r="A15" t="s">
        <v>247</v>
      </c>
    </row>
    <row spans="1:3" r="16">
      <c s="4" r="A16" t="s">
        <v>287</v>
      </c>
      <c s="8" r="B16" t="n">
        <v>0.4</v>
      </c>
      <c s="8" r="C16" t="n">
        <v>0.7</v>
      </c>
    </row>
    <row spans="1:3" r="17">
      <c s="4" r="A17" t="s">
        <v>255</v>
      </c>
    </row>
    <row spans="1:3" r="18">
      <c s="3" r="A18" t="s">
        <v>247</v>
      </c>
    </row>
    <row spans="1:3" r="19">
      <c s="4" r="A19" t="s">
        <v>287</v>
      </c>
      <c s="7" r="B19" t="n">
        <v>0.3</v>
      </c>
      <c s="8" r="C19" t="n">
        <v>0.9</v>
      </c>
    </row>
    <row spans="1:3" r="20">
      <c s="4" r="A20" t="s">
        <v>256</v>
      </c>
    </row>
    <row spans="1:3" r="21">
      <c s="3" r="A21" t="s">
        <v>247</v>
      </c>
    </row>
    <row spans="1:3" r="22">
      <c s="4" r="A22" t="s">
        <v>287</v>
      </c>
      <c s="7" r="C22"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8</v>
      </c>
      <c s="2" r="B1" t="s">
        <v>1</v>
      </c>
      <c s="2" r="C1" t="s">
        <v>237</v>
      </c>
    </row>
    <row spans="1:3" r="2">
      <c s="2" r="B2" t="s">
        <v>2</v>
      </c>
      <c s="2" r="C2" t="s">
        <v>28</v>
      </c>
    </row>
    <row spans="1:3" r="3">
      <c s="3" r="A3" t="s">
        <v>289</v>
      </c>
    </row>
    <row spans="1:3" r="4">
      <c s="4" r="A4" t="s">
        <v>290</v>
      </c>
      <c s="7" r="B4" t="n">
        <v>225.8</v>
      </c>
      <c s="7" r="C4" t="n">
        <v>322.2</v>
      </c>
    </row>
    <row spans="1:3" r="5">
      <c s="4" r="A5" t="s">
        <v>291</v>
      </c>
      <c s="8" r="C5" t="n">
        <v>-0.2</v>
      </c>
    </row>
    <row spans="1:3" r="6">
      <c s="4" r="A6" t="s">
        <v>292</v>
      </c>
      <c s="8" r="C6" t="n">
        <v>-89.59999999999999</v>
      </c>
    </row>
    <row spans="1:3" r="7">
      <c s="4" r="A7" t="s">
        <v>293</v>
      </c>
      <c s="8" r="B7" t="n">
        <v>0.3</v>
      </c>
      <c s="8" r="C7" t="n">
        <v>-6.6</v>
      </c>
    </row>
    <row spans="1:3" r="8">
      <c s="4" r="A8" t="s">
        <v>294</v>
      </c>
      <c s="8" r="B8" t="n">
        <v>226.1</v>
      </c>
      <c s="8" r="C8" t="n">
        <v>225.8</v>
      </c>
    </row>
    <row spans="1:3" r="9">
      <c s="4" r="A9" t="s">
        <v>295</v>
      </c>
    </row>
    <row spans="1:3" r="10">
      <c s="3" r="A10" t="s">
        <v>289</v>
      </c>
    </row>
    <row spans="1:3" r="11">
      <c s="4" r="A11" t="s">
        <v>290</v>
      </c>
      <c s="8" r="B11" t="n">
        <v>105.1</v>
      </c>
      <c s="8" r="C11" t="n">
        <v>106.2</v>
      </c>
    </row>
    <row spans="1:3" r="12">
      <c s="4" r="A12" t="s">
        <v>291</v>
      </c>
      <c s="8" r="C12" t="n">
        <v>-0.2</v>
      </c>
    </row>
    <row spans="1:3" r="13">
      <c s="4" r="A13" t="s">
        <v>293</v>
      </c>
      <c s="8" r="B13" t="n">
        <v>0.3</v>
      </c>
      <c s="8" r="C13" t="n">
        <v>-0.9</v>
      </c>
    </row>
    <row spans="1:3" r="14">
      <c s="4" r="A14" t="s">
        <v>294</v>
      </c>
      <c s="8" r="B14" t="n">
        <v>105.4</v>
      </c>
      <c s="8" r="C14" t="n">
        <v>105.1</v>
      </c>
    </row>
    <row spans="1:3" r="15">
      <c s="4" r="A15" t="s">
        <v>296</v>
      </c>
    </row>
    <row spans="1:3" r="16">
      <c s="3" r="A16" t="s">
        <v>289</v>
      </c>
    </row>
    <row spans="1:3" r="17">
      <c s="4" r="A17" t="s">
        <v>290</v>
      </c>
      <c s="8" r="B17" t="n">
        <v>62.4</v>
      </c>
      <c s="8" r="C17" t="n">
        <v>68.09999999999999</v>
      </c>
    </row>
    <row spans="1:3" r="18">
      <c s="4" r="A18" t="s">
        <v>293</v>
      </c>
      <c s="8" r="C18" t="n">
        <v>-5.7</v>
      </c>
    </row>
    <row spans="1:3" r="19">
      <c s="4" r="A19" t="s">
        <v>294</v>
      </c>
      <c s="8" r="B19" t="n">
        <v>62.4</v>
      </c>
      <c s="8" r="C19" t="n">
        <v>62.4</v>
      </c>
    </row>
    <row spans="1:3" r="20">
      <c s="4" r="A20" t="s">
        <v>297</v>
      </c>
    </row>
    <row spans="1:3" r="21">
      <c s="3" r="A21" t="s">
        <v>289</v>
      </c>
    </row>
    <row spans="1:3" r="22">
      <c s="4" r="A22" t="s">
        <v>290</v>
      </c>
      <c s="8" r="B22" t="n">
        <v>58.3</v>
      </c>
      <c s="8" r="C22" t="n">
        <v>58.3</v>
      </c>
    </row>
    <row spans="1:3" r="23">
      <c s="4" r="A23" t="s">
        <v>294</v>
      </c>
      <c s="7" r="B23" t="n">
        <v>58.3</v>
      </c>
      <c s="8" r="C23" t="n">
        <v>58.3</v>
      </c>
    </row>
    <row spans="1:3" r="24">
      <c s="4" r="A24" t="s">
        <v>298</v>
      </c>
    </row>
    <row spans="1:3" r="25">
      <c s="3" r="A25" t="s">
        <v>289</v>
      </c>
    </row>
    <row spans="1:3" r="26">
      <c s="4" r="A26" t="s">
        <v>290</v>
      </c>
      <c s="8" r="C26" t="n">
        <v>89.59999999999999</v>
      </c>
    </row>
    <row spans="1:3" r="27">
      <c s="4" r="A27" t="s">
        <v>292</v>
      </c>
      <c s="7" r="C27" t="n">
        <v>-89.59999999999999</v>
      </c>
    </row>
    <row spans="1:3" r="28">
      <c s="4" r="A28"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8</v>
      </c>
    </row>
    <row spans="1:3" r="2">
      <c s="4" r="A2" t="s">
        <v>300</v>
      </c>
    </row>
    <row spans="1:3" r="3">
      <c s="3" r="A3" t="s">
        <v>247</v>
      </c>
    </row>
    <row spans="1:3" r="4">
      <c s="4" r="A4" t="s">
        <v>248</v>
      </c>
      <c s="10" r="B4" t="n">
        <v>55</v>
      </c>
      <c s="7" r="C4" t="n">
        <v>56.5</v>
      </c>
    </row>
    <row spans="1:3" r="5">
      <c s="4" r="A5" t="s">
        <v>249</v>
      </c>
      <c s="8" r="B5" t="n">
        <v>-54.9</v>
      </c>
      <c s="8" r="C5" t="n">
        <v>-56.4</v>
      </c>
    </row>
    <row spans="1:3" r="6">
      <c s="4" r="A6" t="s">
        <v>250</v>
      </c>
      <c s="8" r="B6" t="n">
        <v>0.1</v>
      </c>
      <c s="8" r="C6" t="n">
        <v>0.1</v>
      </c>
    </row>
    <row spans="1:3" r="7">
      <c s="4" r="A7" t="s">
        <v>301</v>
      </c>
    </row>
    <row spans="1:3" r="8">
      <c s="3" r="A8" t="s">
        <v>247</v>
      </c>
    </row>
    <row spans="1:3" r="9">
      <c s="4" r="A9" t="s">
        <v>248</v>
      </c>
      <c s="8" r="B9" t="n">
        <v>57.3</v>
      </c>
      <c s="6" r="C9" t="n">
        <v>57</v>
      </c>
    </row>
    <row spans="1:3" r="10">
      <c s="4" r="A10" t="s">
        <v>249</v>
      </c>
      <c s="8" r="B10" t="n">
        <v>-41.7</v>
      </c>
      <c s="8" r="C10" t="n">
        <v>-40.5</v>
      </c>
    </row>
    <row spans="1:3" r="11">
      <c s="4" r="A11" t="s">
        <v>250</v>
      </c>
      <c s="8" r="B11" t="n">
        <v>15.6</v>
      </c>
      <c s="8" r="C11" t="n">
        <v>16.5</v>
      </c>
    </row>
    <row spans="1:3" r="12">
      <c s="4" r="A12" t="s">
        <v>63</v>
      </c>
    </row>
    <row spans="1:3" r="13">
      <c s="3" r="A13" t="s">
        <v>247</v>
      </c>
    </row>
    <row spans="1:3" r="14">
      <c s="4" r="A14" t="s">
        <v>248</v>
      </c>
      <c s="8" r="B14" t="n">
        <v>112.3</v>
      </c>
      <c s="8" r="C14" t="n">
        <v>113.5</v>
      </c>
    </row>
    <row spans="1:3" r="15">
      <c s="4" r="A15" t="s">
        <v>249</v>
      </c>
      <c s="8" r="B15" t="n">
        <v>-96.59999999999999</v>
      </c>
      <c s="8" r="C15" t="n">
        <v>-96.90000000000001</v>
      </c>
    </row>
    <row spans="1:3" r="16">
      <c s="4" r="A16" t="s">
        <v>250</v>
      </c>
      <c s="7" r="B16" t="n">
        <v>15.7</v>
      </c>
      <c s="7" r="C16" t="n">
        <v>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77</v>
      </c>
    </row>
    <row spans="1:3" r="3">
      <c s="3" r="A3" t="s">
        <v>247</v>
      </c>
    </row>
    <row spans="1:3" r="4">
      <c s="4" r="A4" t="s">
        <v>287</v>
      </c>
      <c s="7" r="B4" t="n">
        <v>-9.300000000000001</v>
      </c>
    </row>
    <row spans="1:3" r="5">
      <c s="4" r="A5" t="s">
        <v>63</v>
      </c>
    </row>
    <row spans="1:3" r="6">
      <c s="3" r="A6" t="s">
        <v>247</v>
      </c>
    </row>
    <row spans="1:3" r="7">
      <c s="4" r="A7" t="s">
        <v>287</v>
      </c>
      <c s="8" r="B7" t="n">
        <v>1.3</v>
      </c>
      <c s="7" r="C7" t="n">
        <v>1.3</v>
      </c>
    </row>
    <row spans="1:3" r="8">
      <c s="4" r="A8" t="s">
        <v>303</v>
      </c>
      <c s="8" r="B8" t="n">
        <v>1.2</v>
      </c>
      <c s="8" r="C8" t="n">
        <v>1.2</v>
      </c>
    </row>
    <row spans="1:3" r="9">
      <c s="4" r="A9" t="s">
        <v>304</v>
      </c>
      <c s="8" r="B9" t="n">
        <v>0.1</v>
      </c>
      <c s="7" r="C9" t="n">
        <v>0.1</v>
      </c>
    </row>
    <row spans="1:3" r="10">
      <c s="4" r="A10" t="s">
        <v>281</v>
      </c>
      <c s="8" r="B10" t="n">
        <v>4.7</v>
      </c>
    </row>
    <row spans="1:3" r="11">
      <c s="4" r="A11" t="s">
        <v>282</v>
      </c>
      <c s="8" r="B11" t="n">
        <v>3.6</v>
      </c>
    </row>
    <row spans="1:3" r="12">
      <c s="4" r="A12" t="s">
        <v>283</v>
      </c>
      <c s="8" r="B12" t="n">
        <v>2.8</v>
      </c>
    </row>
    <row spans="1:3" r="13">
      <c s="4" r="A13" t="s">
        <v>284</v>
      </c>
      <c s="8" r="B13" t="n">
        <v>2.2</v>
      </c>
    </row>
    <row spans="1:3" r="14">
      <c s="4" r="A14" t="s">
        <v>285</v>
      </c>
      <c s="7" r="B14"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5</v>
      </c>
      <c s="2" r="B1" t="s">
        <v>1</v>
      </c>
      <c s="2" r="C1" t="s">
        <v>237</v>
      </c>
    </row>
    <row spans="1:3" r="2">
      <c s="2" r="B2" t="s">
        <v>2</v>
      </c>
      <c s="2" r="C2" t="s">
        <v>28</v>
      </c>
    </row>
    <row spans="1:3" r="3">
      <c s="3" r="A3" t="s">
        <v>306</v>
      </c>
    </row>
    <row spans="1:3" r="4">
      <c s="4" r="A4" t="s">
        <v>307</v>
      </c>
      <c s="7" r="B4" t="n">
        <v>0.1</v>
      </c>
      <c s="7" r="C4" t="n">
        <v>0.1</v>
      </c>
    </row>
    <row spans="1:3" r="5">
      <c s="4" r="A5" t="s">
        <v>308</v>
      </c>
      <c s="8" r="B5" t="n">
        <v>93.8</v>
      </c>
      <c s="8" r="C5" t="n">
        <v>103.1</v>
      </c>
    </row>
    <row spans="1:3" r="6">
      <c s="4" r="A6" t="s">
        <v>309</v>
      </c>
      <c s="8" r="B6" t="n">
        <v>1899.4</v>
      </c>
      <c s="8" r="C6" t="n">
        <v>1909.7</v>
      </c>
    </row>
    <row spans="1:3" r="7">
      <c s="4" r="A7" t="s">
        <v>310</v>
      </c>
      <c s="8" r="B7" t="n">
        <v>-7.8</v>
      </c>
      <c s="8" r="C7" t="n">
        <v>-7.8</v>
      </c>
    </row>
    <row spans="1:3" r="8">
      <c s="4" r="A8" t="s">
        <v>311</v>
      </c>
      <c s="8" r="B8" t="n">
        <v>-13.6</v>
      </c>
      <c s="8" r="C8" t="n">
        <v>-15.1</v>
      </c>
    </row>
    <row spans="1:3" r="9">
      <c s="4" r="A9" t="s">
        <v>48</v>
      </c>
      <c s="6" r="B9" t="n">
        <v>1878</v>
      </c>
      <c s="8" r="C9" t="n">
        <v>1886.8</v>
      </c>
    </row>
    <row spans="1:3" r="10">
      <c s="4" r="A10" t="s">
        <v>312</v>
      </c>
    </row>
    <row spans="1:3" r="11">
      <c s="3" r="A11" t="s">
        <v>306</v>
      </c>
    </row>
    <row spans="1:3" r="12">
      <c s="4" r="A12" t="s">
        <v>313</v>
      </c>
      <c s="8" r="B12" t="n">
        <v>759.5</v>
      </c>
      <c s="8" r="C12" t="n">
        <v>761.4</v>
      </c>
    </row>
    <row spans="1:3" r="13">
      <c s="4" r="A13" t="s">
        <v>314</v>
      </c>
    </row>
    <row spans="1:3" r="14">
      <c s="3" r="A14" t="s">
        <v>306</v>
      </c>
    </row>
    <row spans="1:3" r="15">
      <c s="4" r="A15" t="s">
        <v>313</v>
      </c>
      <c s="6" r="B15" t="n">
        <v>425</v>
      </c>
      <c s="6" r="C15" t="n">
        <v>425</v>
      </c>
    </row>
    <row spans="1:3" r="16">
      <c s="4" r="A16" t="s">
        <v>315</v>
      </c>
    </row>
    <row spans="1:3" r="17">
      <c s="3" r="A17" t="s">
        <v>306</v>
      </c>
    </row>
    <row spans="1:3" r="18">
      <c s="4" r="A18" t="s">
        <v>313</v>
      </c>
      <c s="8" r="B18" t="n">
        <v>474.4</v>
      </c>
      <c s="8" r="C18" t="n">
        <v>474.4</v>
      </c>
    </row>
    <row spans="1:3" r="19">
      <c s="4" r="A19" t="s">
        <v>316</v>
      </c>
    </row>
    <row spans="1:3" r="20">
      <c s="3" r="A20" t="s">
        <v>306</v>
      </c>
    </row>
    <row spans="1:3" r="21">
      <c s="4" r="A21" t="s">
        <v>313</v>
      </c>
      <c s="6" r="B21" t="n">
        <v>110</v>
      </c>
      <c s="6" r="C21" t="n">
        <v>110</v>
      </c>
    </row>
    <row spans="1:3" r="22">
      <c s="4" r="A22" t="s">
        <v>317</v>
      </c>
    </row>
    <row spans="1:3" r="23">
      <c s="3" r="A23" t="s">
        <v>306</v>
      </c>
    </row>
    <row spans="1:3" r="24">
      <c s="4" r="A24" t="s">
        <v>313</v>
      </c>
      <c s="8" r="B24" t="n">
        <v>22.6</v>
      </c>
      <c s="8" r="C24" t="n">
        <v>22.6</v>
      </c>
    </row>
    <row spans="1:3" r="25">
      <c s="4" r="A25" t="s">
        <v>318</v>
      </c>
    </row>
    <row spans="1:3" r="26">
      <c s="3" r="A26" t="s">
        <v>306</v>
      </c>
    </row>
    <row spans="1:3" r="27">
      <c s="4" r="A27" t="s">
        <v>313</v>
      </c>
      <c s="10" r="B27" t="n">
        <v>14</v>
      </c>
      <c s="7" r="C27" t="n">
        <v>1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28</v>
      </c>
    </row>
    <row spans="1:3" r="2">
      <c s="4" r="A2" t="s">
        <v>315</v>
      </c>
    </row>
    <row spans="1:3" r="3">
      <c s="3" r="A3" t="s">
        <v>306</v>
      </c>
    </row>
    <row spans="1:3" r="4">
      <c s="4" r="A4" t="s">
        <v>320</v>
      </c>
      <c s="7" r="B4" t="n">
        <v>0.6</v>
      </c>
      <c s="7" r="C4" t="n">
        <v>0.6</v>
      </c>
    </row>
    <row spans="1:3" r="5">
      <c s="4" r="A5" t="s">
        <v>321</v>
      </c>
      <c s="4" r="B5" t="s">
        <v>322</v>
      </c>
      <c s="4" r="C5" t="s">
        <v>322</v>
      </c>
    </row>
    <row spans="1:3" r="6">
      <c s="4" r="A6" t="s">
        <v>316</v>
      </c>
    </row>
    <row spans="1:3" r="7">
      <c s="3" r="A7" t="s">
        <v>306</v>
      </c>
    </row>
    <row spans="1:3" r="8">
      <c s="4" r="A8" t="s">
        <v>321</v>
      </c>
      <c s="4" r="B8" t="s">
        <v>323</v>
      </c>
      <c s="4" r="C8" t="s">
        <v>323</v>
      </c>
    </row>
    <row spans="1:3" r="9">
      <c s="4" r="A9" t="s">
        <v>317</v>
      </c>
    </row>
    <row spans="1:3" r="10">
      <c s="3" r="A10" t="s">
        <v>306</v>
      </c>
    </row>
    <row spans="1:3" r="11">
      <c s="4" r="A11" t="s">
        <v>321</v>
      </c>
      <c s="4" r="B11" t="s">
        <v>324</v>
      </c>
      <c s="4" r="C11" t="s">
        <v>324</v>
      </c>
    </row>
    <row spans="1:3" r="12">
      <c s="4" r="A12" t="s">
        <v>318</v>
      </c>
    </row>
    <row spans="1:3" r="13">
      <c s="3" r="A13" t="s">
        <v>306</v>
      </c>
    </row>
    <row spans="1:3" r="14">
      <c s="4" r="A14" t="s">
        <v>321</v>
      </c>
      <c s="4" r="B14" t="s">
        <v>325</v>
      </c>
      <c s="4" r="C14" t="s">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6"/>
    <col customWidth="1" max="7" min="7" width="14"/>
  </cols>
  <sheetData>
    <row spans="1:7" r="1">
      <c s="1" r="A1" t="s">
        <v>326</v>
      </c>
      <c s="2" r="B1" t="s">
        <v>327</v>
      </c>
      <c s="2" r="C1" t="s">
        <v>328</v>
      </c>
      <c s="2" r="D1" t="s">
        <v>329</v>
      </c>
      <c s="2" r="E1" t="s">
        <v>330</v>
      </c>
      <c s="2" r="F1" t="s">
        <v>2</v>
      </c>
      <c s="2" r="G1" t="s">
        <v>77</v>
      </c>
    </row>
    <row spans="1:7" r="2">
      <c s="4" r="A2" t="s">
        <v>312</v>
      </c>
    </row>
    <row spans="1:7" r="3">
      <c s="3" r="A3" t="s">
        <v>306</v>
      </c>
    </row>
    <row spans="1:7" r="4">
      <c s="4" r="A4" t="s">
        <v>331</v>
      </c>
      <c s="10" r="B4" t="n">
        <v>775000000</v>
      </c>
    </row>
    <row spans="1:7" r="5">
      <c s="4" r="A5" t="s">
        <v>332</v>
      </c>
      <c s="4" r="F5" t="s">
        <v>333</v>
      </c>
    </row>
    <row spans="1:7" r="6">
      <c s="4" r="A6" t="s">
        <v>334</v>
      </c>
      <c s="4" r="F6" t="s">
        <v>335</v>
      </c>
      <c s="4" r="G6" t="s">
        <v>335</v>
      </c>
    </row>
    <row spans="1:7" r="7">
      <c s="4" r="A7" t="s">
        <v>314</v>
      </c>
    </row>
    <row spans="1:7" r="8">
      <c s="3" r="A8" t="s">
        <v>306</v>
      </c>
    </row>
    <row spans="1:7" r="9">
      <c s="4" r="A9" t="s">
        <v>331</v>
      </c>
      <c s="6" r="B9" t="n">
        <v>377900000</v>
      </c>
    </row>
    <row spans="1:7" r="10">
      <c s="4" r="A10" t="s">
        <v>334</v>
      </c>
      <c s="4" r="F10" t="s">
        <v>336</v>
      </c>
      <c s="4" r="G10" t="s">
        <v>336</v>
      </c>
    </row>
    <row spans="1:7" r="11">
      <c s="4" r="A11" t="s">
        <v>337</v>
      </c>
    </row>
    <row spans="1:7" r="12">
      <c s="3" r="A12" t="s">
        <v>306</v>
      </c>
    </row>
    <row spans="1:7" r="13">
      <c s="4" r="A13" t="s">
        <v>338</v>
      </c>
      <c s="6" r="B13" t="n">
        <v>80000000</v>
      </c>
    </row>
    <row spans="1:7" r="14">
      <c s="4" r="A14" t="s">
        <v>339</v>
      </c>
      <c s="4" r="F14" t="s">
        <v>340</v>
      </c>
    </row>
    <row spans="1:7" r="15">
      <c s="4" r="A15" t="s">
        <v>341</v>
      </c>
      <c s="6" r="B15" t="n">
        <v>-85000000</v>
      </c>
    </row>
    <row spans="1:7" r="16">
      <c s="4" r="A16" t="s">
        <v>342</v>
      </c>
    </row>
    <row spans="1:7" r="17">
      <c s="3" r="A17" t="s">
        <v>306</v>
      </c>
    </row>
    <row spans="1:7" r="18">
      <c s="4" r="A18" t="s">
        <v>343</v>
      </c>
      <c s="4" r="F18" t="s">
        <v>344</v>
      </c>
    </row>
    <row spans="1:7" r="19">
      <c s="4" r="A19" t="s">
        <v>345</v>
      </c>
    </row>
    <row spans="1:7" r="20">
      <c s="3" r="A20" t="s">
        <v>306</v>
      </c>
    </row>
    <row spans="1:7" r="21">
      <c s="4" r="A21" t="s">
        <v>338</v>
      </c>
      <c s="10" r="E21" t="n">
        <v>1000000000</v>
      </c>
    </row>
    <row spans="1:7" r="22">
      <c s="4" r="A22" t="s">
        <v>346</v>
      </c>
    </row>
    <row spans="1:7" r="23">
      <c s="3" r="A23" t="s">
        <v>306</v>
      </c>
    </row>
    <row spans="1:7" r="24">
      <c s="4" r="A24" t="s">
        <v>347</v>
      </c>
      <c s="4" r="F24" t="s">
        <v>348</v>
      </c>
    </row>
    <row spans="1:7" r="25">
      <c s="4" r="A25" t="s">
        <v>349</v>
      </c>
    </row>
    <row spans="1:7" r="26">
      <c s="3" r="A26" t="s">
        <v>306</v>
      </c>
    </row>
    <row spans="1:7" r="27">
      <c s="4" r="A27" t="s">
        <v>343</v>
      </c>
      <c s="4" r="F27" t="s">
        <v>350</v>
      </c>
    </row>
    <row spans="1:7" r="28">
      <c s="4" r="A28" t="s">
        <v>351</v>
      </c>
    </row>
    <row spans="1:7" r="29">
      <c s="3" r="A29" t="s">
        <v>306</v>
      </c>
    </row>
    <row spans="1:7" r="30">
      <c s="4" r="A30" t="s">
        <v>339</v>
      </c>
      <c s="4" r="F30" t="s">
        <v>352</v>
      </c>
    </row>
    <row spans="1:7" r="31">
      <c s="4" r="A31" t="s">
        <v>353</v>
      </c>
    </row>
    <row spans="1:7" r="32">
      <c s="3" r="A32" t="s">
        <v>306</v>
      </c>
    </row>
    <row spans="1:7" r="33">
      <c s="4" r="A33" t="s">
        <v>339</v>
      </c>
      <c s="4" r="F33" t="s">
        <v>354</v>
      </c>
    </row>
    <row spans="1:7" r="34">
      <c s="4" r="A34" t="s">
        <v>334</v>
      </c>
      <c s="4" r="F34" t="s">
        <v>355</v>
      </c>
    </row>
    <row spans="1:7" r="35">
      <c s="4" r="A35" t="s">
        <v>356</v>
      </c>
    </row>
    <row spans="1:7" r="36">
      <c s="3" r="A36" t="s">
        <v>306</v>
      </c>
    </row>
    <row spans="1:7" r="37">
      <c s="4" r="A37" t="s">
        <v>331</v>
      </c>
      <c s="10" r="B37" t="n">
        <v>425000000</v>
      </c>
    </row>
    <row spans="1:7" r="38">
      <c s="4" r="A38" t="s">
        <v>357</v>
      </c>
    </row>
    <row spans="1:7" r="39">
      <c s="3" r="A39" t="s">
        <v>306</v>
      </c>
    </row>
    <row spans="1:7" r="40">
      <c s="4" r="A40" t="s">
        <v>334</v>
      </c>
      <c s="4" r="F40" t="s">
        <v>358</v>
      </c>
      <c s="4" r="G40" t="s">
        <v>359</v>
      </c>
    </row>
    <row spans="1:7" r="41">
      <c s="4" r="A41" t="s">
        <v>360</v>
      </c>
    </row>
    <row spans="1:7" r="42">
      <c s="3" r="A42" t="s">
        <v>306</v>
      </c>
    </row>
    <row spans="1:7" r="43">
      <c s="4" r="A43" t="s">
        <v>343</v>
      </c>
      <c s="4" r="E43" t="s">
        <v>361</v>
      </c>
    </row>
    <row spans="1:7" r="44">
      <c s="4" r="A44" t="s">
        <v>362</v>
      </c>
    </row>
    <row spans="1:7" r="45">
      <c s="3" r="A45" t="s">
        <v>306</v>
      </c>
    </row>
    <row spans="1:7" r="46">
      <c s="4" r="A46" t="s">
        <v>343</v>
      </c>
      <c s="4" r="C46" t="s">
        <v>350</v>
      </c>
      <c s="4" r="D46" t="s">
        <v>363</v>
      </c>
    </row>
    <row spans="1:7" r="47">
      <c s="4" r="A47" t="s">
        <v>364</v>
      </c>
    </row>
    <row spans="1:7" r="48">
      <c s="3" r="A48" t="s">
        <v>306</v>
      </c>
    </row>
    <row spans="1:7" r="49">
      <c s="4" r="A49" t="s">
        <v>343</v>
      </c>
      <c s="4" r="F49" t="s">
        <v>365</v>
      </c>
    </row>
    <row spans="1:7" r="50">
      <c s="4" r="A50" t="s">
        <v>366</v>
      </c>
    </row>
    <row spans="1:7" r="51">
      <c s="3" r="A51" t="s">
        <v>306</v>
      </c>
    </row>
    <row spans="1:7" r="52">
      <c s="4" r="A52" t="s">
        <v>334</v>
      </c>
      <c s="4" r="F52" t="s">
        <v>355</v>
      </c>
    </row>
    <row spans="1:7" r="53">
      <c s="4" r="A53" t="s">
        <v>367</v>
      </c>
    </row>
    <row spans="1:7" r="54">
      <c s="3" r="A54" t="s">
        <v>306</v>
      </c>
    </row>
    <row spans="1:7" r="55">
      <c s="4" r="A55" t="s">
        <v>368</v>
      </c>
      <c s="4" r="F55" t="s">
        <v>344</v>
      </c>
    </row>
    <row spans="1:7" r="56">
      <c s="4" r="A56" t="s">
        <v>369</v>
      </c>
    </row>
    <row spans="1:7" r="57">
      <c s="3" r="A57" t="s">
        <v>306</v>
      </c>
    </row>
    <row spans="1:7" r="58">
      <c s="4" r="A58" t="s">
        <v>343</v>
      </c>
      <c s="4" r="E58" t="s">
        <v>370</v>
      </c>
    </row>
    <row spans="1:7" r="59">
      <c s="4" r="A59" t="s">
        <v>371</v>
      </c>
    </row>
    <row spans="1:7" r="60">
      <c s="3" r="A60" t="s">
        <v>306</v>
      </c>
    </row>
    <row spans="1:7" r="61">
      <c s="4" r="A61" t="s">
        <v>343</v>
      </c>
      <c s="4" r="C61" t="s">
        <v>344</v>
      </c>
      <c s="4" r="D61" t="s">
        <v>372</v>
      </c>
    </row>
    <row spans="1:7" r="62">
      <c s="4" r="A62" t="s">
        <v>373</v>
      </c>
    </row>
    <row spans="1:7" r="63">
      <c s="3" r="A63" t="s">
        <v>306</v>
      </c>
    </row>
    <row spans="1:7" r="64">
      <c s="4" r="A64" t="s">
        <v>343</v>
      </c>
      <c s="4" r="F64" t="s">
        <v>374</v>
      </c>
    </row>
    <row spans="1:7" r="65">
      <c s="4" r="A65" t="s">
        <v>375</v>
      </c>
    </row>
    <row spans="1:7" r="66">
      <c s="3" r="A66" t="s">
        <v>306</v>
      </c>
    </row>
    <row spans="1:7" r="67">
      <c s="4" r="A67" t="s">
        <v>343</v>
      </c>
      <c s="4" r="F67" t="s">
        <v>376</v>
      </c>
    </row>
    <row spans="1:7" r="68">
      <c s="4" r="A68" t="s">
        <v>377</v>
      </c>
    </row>
    <row spans="1:7" r="69">
      <c s="3" r="A69" t="s">
        <v>306</v>
      </c>
    </row>
    <row spans="1:7" r="70">
      <c s="4" r="A70" t="s">
        <v>343</v>
      </c>
      <c s="4" r="F70" t="s">
        <v>376</v>
      </c>
    </row>
    <row spans="1:7" r="71">
      <c s="4" r="A71" t="s">
        <v>378</v>
      </c>
    </row>
    <row spans="1:7" r="72">
      <c s="3" r="A72" t="s">
        <v>306</v>
      </c>
    </row>
    <row spans="1:7" r="73">
      <c s="4" r="A73" t="s">
        <v>334</v>
      </c>
      <c s="4" r="F73" t="s">
        <v>370</v>
      </c>
    </row>
    <row spans="1:7" r="74">
      <c s="4" r="A74" t="s">
        <v>379</v>
      </c>
    </row>
    <row spans="1:7" r="75">
      <c s="3" r="A75" t="s">
        <v>306</v>
      </c>
    </row>
    <row spans="1:7" r="76">
      <c s="4" r="A76" t="s">
        <v>334</v>
      </c>
      <c s="4" r="F76" t="s">
        <v>370</v>
      </c>
    </row>
    <row spans="1:7" r="77">
      <c s="4" r="A77" t="s">
        <v>380</v>
      </c>
    </row>
    <row spans="1:7" r="78">
      <c s="3" r="A78" t="s">
        <v>306</v>
      </c>
    </row>
    <row spans="1:7" r="79">
      <c s="4" r="A79" t="s">
        <v>381</v>
      </c>
      <c s="4" r="F79" t="s">
        <v>382</v>
      </c>
    </row>
    <row spans="1:7" r="80">
      <c s="4" r="A80" t="s">
        <v>383</v>
      </c>
    </row>
    <row spans="1:7" r="81">
      <c s="3" r="A81" t="s">
        <v>306</v>
      </c>
    </row>
    <row spans="1:7" r="82">
      <c s="4" r="A82" t="s">
        <v>381</v>
      </c>
      <c s="4" r="F82" t="s">
        <v>3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 customWidth="1" max="7" min="7" width="14"/>
  </cols>
  <sheetData>
    <row spans="1:7" r="1">
      <c s="1" r="A1" t="s">
        <v>385</v>
      </c>
      <c s="2" r="B1" t="s">
        <v>386</v>
      </c>
      <c s="2" r="C1" t="s">
        <v>328</v>
      </c>
      <c s="2" r="D1" t="s">
        <v>2</v>
      </c>
      <c s="2" r="E1" t="s">
        <v>77</v>
      </c>
      <c s="2" r="F1" t="s">
        <v>28</v>
      </c>
      <c s="2" r="G1" t="s">
        <v>387</v>
      </c>
    </row>
    <row spans="1:7" r="2">
      <c s="3" r="A2" t="s">
        <v>306</v>
      </c>
    </row>
    <row spans="1:7" r="3">
      <c s="4" r="A3" t="s">
        <v>388</v>
      </c>
      <c s="10" r="D3" t="n">
        <v>0</v>
      </c>
      <c s="10" r="F3" t="n">
        <v>0</v>
      </c>
    </row>
    <row spans="1:7" r="4">
      <c s="4" r="A4" t="s">
        <v>389</v>
      </c>
      <c s="6" r="D4" t="n">
        <v>17000000</v>
      </c>
      <c s="10" r="E4" t="n">
        <v>49000000</v>
      </c>
    </row>
    <row spans="1:7" r="5">
      <c s="4" r="A5" t="s">
        <v>390</v>
      </c>
      <c s="6" r="D5" t="n">
        <v>17000000</v>
      </c>
      <c s="10" r="E5" t="n">
        <v>20000000</v>
      </c>
    </row>
    <row spans="1:7" r="6">
      <c s="4" r="A6" t="s">
        <v>391</v>
      </c>
      <c s="6" r="D6" t="n">
        <v>14700000</v>
      </c>
    </row>
    <row spans="1:7" r="7">
      <c s="4" r="A7" t="s">
        <v>308</v>
      </c>
      <c s="6" r="D7" t="n">
        <v>93800000</v>
      </c>
      <c s="10" r="F7" t="n">
        <v>103100000</v>
      </c>
    </row>
    <row spans="1:7" r="8">
      <c s="4" r="A8" t="s">
        <v>392</v>
      </c>
    </row>
    <row spans="1:7" r="9">
      <c s="3" r="A9" t="s">
        <v>306</v>
      </c>
    </row>
    <row spans="1:7" r="10">
      <c s="4" r="A10" t="s">
        <v>393</v>
      </c>
      <c s="10" r="B10" t="n">
        <v>945700000</v>
      </c>
    </row>
    <row spans="1:7" r="11">
      <c s="4" r="A11" t="s">
        <v>394</v>
      </c>
      <c s="6" r="B11" t="n">
        <v>133500000</v>
      </c>
      <c s="6" r="D11" t="n">
        <v>133500000</v>
      </c>
    </row>
    <row spans="1:7" r="12">
      <c s="4" r="A12" t="s">
        <v>395</v>
      </c>
      <c s="6" r="B12" t="n">
        <v>318900000</v>
      </c>
      <c s="6" r="D12" t="n">
        <v>318900000</v>
      </c>
    </row>
    <row spans="1:7" r="13">
      <c s="4" r="A13" t="s">
        <v>308</v>
      </c>
      <c s="6" r="D13" t="n">
        <v>-108400000</v>
      </c>
    </row>
    <row spans="1:7" r="14">
      <c s="4" r="A14" t="s">
        <v>396</v>
      </c>
    </row>
    <row spans="1:7" r="15">
      <c s="3" r="A15" t="s">
        <v>306</v>
      </c>
    </row>
    <row spans="1:7" r="16">
      <c s="4" r="A16" t="s">
        <v>397</v>
      </c>
      <c s="10" r="B16" t="n">
        <v>110000000</v>
      </c>
    </row>
    <row spans="1:7" r="17">
      <c s="4" r="A17" t="s">
        <v>398</v>
      </c>
      <c s="6" r="B17" t="n">
        <v>2483333</v>
      </c>
    </row>
    <row spans="1:7" r="18">
      <c s="4" r="A18" t="s">
        <v>399</v>
      </c>
      <c s="10" r="B18" t="n">
        <v>1000</v>
      </c>
    </row>
    <row spans="1:7" r="19">
      <c s="4" r="A19" t="s">
        <v>400</v>
      </c>
    </row>
    <row spans="1:7" r="20">
      <c s="3" r="A20" t="s">
        <v>306</v>
      </c>
    </row>
    <row spans="1:7" r="21">
      <c s="4" r="A21" t="s">
        <v>397</v>
      </c>
      <c s="10" r="B21" t="n">
        <v>1000</v>
      </c>
    </row>
    <row spans="1:7" r="22">
      <c s="4" r="A22" t="s">
        <v>381</v>
      </c>
      <c s="4" r="B22" t="s">
        <v>401</v>
      </c>
    </row>
    <row spans="1:7" r="23">
      <c s="4" r="A23" t="s">
        <v>402</v>
      </c>
      <c s="10" r="B23" t="n">
        <v>110000000</v>
      </c>
    </row>
    <row spans="1:7" r="24">
      <c s="4" r="A24" t="s">
        <v>403</v>
      </c>
      <c s="4" r="B24" t="s">
        <v>361</v>
      </c>
    </row>
    <row spans="1:7" r="25">
      <c s="4" r="A25" t="s">
        <v>404</v>
      </c>
      <c s="4" r="B25" t="s">
        <v>372</v>
      </c>
    </row>
    <row spans="1:7" r="26">
      <c s="4" r="A26" t="s">
        <v>339</v>
      </c>
      <c s="4" r="B26" t="s">
        <v>405</v>
      </c>
    </row>
    <row spans="1:7" r="27">
      <c s="4" r="A27" t="s">
        <v>406</v>
      </c>
    </row>
    <row spans="1:7" r="28">
      <c s="3" r="A28" t="s">
        <v>306</v>
      </c>
    </row>
    <row spans="1:7" r="29">
      <c s="4" r="A29" t="s">
        <v>398</v>
      </c>
      <c s="6" r="B29" t="n">
        <v>462266</v>
      </c>
    </row>
    <row spans="1:7" r="30">
      <c s="4" r="A30" t="s">
        <v>407</v>
      </c>
    </row>
    <row spans="1:7" r="31">
      <c s="3" r="A31" t="s">
        <v>306</v>
      </c>
    </row>
    <row spans="1:7" r="32">
      <c s="4" r="A32" t="s">
        <v>398</v>
      </c>
      <c s="6" r="B32" t="n">
        <v>2021042</v>
      </c>
    </row>
    <row spans="1:7" r="33">
      <c s="4" r="A33" t="s">
        <v>396</v>
      </c>
    </row>
    <row spans="1:7" r="34">
      <c s="3" r="A34" t="s">
        <v>306</v>
      </c>
    </row>
    <row spans="1:7" r="35">
      <c s="4" r="A35" t="s">
        <v>398</v>
      </c>
      <c s="11" r="B35" t="n">
        <v>22.57576</v>
      </c>
    </row>
    <row spans="1:7" r="36">
      <c s="4" r="A36" t="s">
        <v>408</v>
      </c>
    </row>
    <row spans="1:7" r="37">
      <c s="3" r="A37" t="s">
        <v>306</v>
      </c>
    </row>
    <row spans="1:7" r="38">
      <c s="4" r="A38" t="s">
        <v>397</v>
      </c>
      <c s="10" r="C38" t="n">
        <v>1000</v>
      </c>
      <c s="10" r="D38" t="n">
        <v>292800000</v>
      </c>
    </row>
    <row spans="1:7" r="39">
      <c s="4" r="A39" t="s">
        <v>339</v>
      </c>
      <c s="4" r="D39" t="s">
        <v>409</v>
      </c>
    </row>
    <row spans="1:7" r="40">
      <c s="4" r="A40" t="s">
        <v>410</v>
      </c>
    </row>
    <row spans="1:7" r="41">
      <c s="3" r="A41" t="s">
        <v>306</v>
      </c>
    </row>
    <row spans="1:7" r="42">
      <c s="4" r="A42" t="s">
        <v>69</v>
      </c>
      <c s="9" r="B42" t="n">
        <v>0.01</v>
      </c>
    </row>
    <row spans="1:7" r="43">
      <c s="4" r="A43" t="s">
        <v>397</v>
      </c>
      <c s="10" r="B43" t="n">
        <v>1000</v>
      </c>
    </row>
    <row spans="1:7" r="44">
      <c s="4" r="A44" t="s">
        <v>398</v>
      </c>
      <c s="11" r="B44" t="n">
        <v>7.15066</v>
      </c>
    </row>
    <row spans="1:7" r="45">
      <c s="4" r="A45" t="s">
        <v>411</v>
      </c>
      <c s="10" r="B45" t="n">
        <v>247400000</v>
      </c>
    </row>
    <row spans="1:7" r="46">
      <c s="4" r="A46" t="s">
        <v>412</v>
      </c>
    </row>
    <row spans="1:7" r="47">
      <c s="3" r="A47" t="s">
        <v>306</v>
      </c>
    </row>
    <row spans="1:7" r="48">
      <c s="4" r="A48" t="s">
        <v>398</v>
      </c>
      <c s="6" r="B48" t="n">
        <v>1769104</v>
      </c>
    </row>
    <row spans="1:7" r="49">
      <c s="4" r="A49" t="s">
        <v>413</v>
      </c>
    </row>
    <row spans="1:7" r="50">
      <c s="3" r="A50" t="s">
        <v>306</v>
      </c>
    </row>
    <row spans="1:7" r="51">
      <c s="4" r="A51" t="s">
        <v>397</v>
      </c>
      <c s="10" r="B51" t="n">
        <v>110000000</v>
      </c>
    </row>
    <row spans="1:7" r="52">
      <c s="4" r="A52" t="s">
        <v>381</v>
      </c>
      <c s="4" r="B52" t="s">
        <v>401</v>
      </c>
    </row>
    <row spans="1:7" r="53">
      <c s="4" r="A53" t="s">
        <v>414</v>
      </c>
      <c s="6" r="B53" t="n">
        <v>2483333</v>
      </c>
    </row>
    <row spans="1:7" r="54">
      <c s="4" r="A54" t="s">
        <v>415</v>
      </c>
      <c s="10" r="B54" t="n">
        <v>110000000</v>
      </c>
    </row>
    <row spans="1:7" r="55">
      <c s="4" r="A55" t="s">
        <v>416</v>
      </c>
    </row>
    <row spans="1:7" r="56">
      <c s="3" r="A56" t="s">
        <v>306</v>
      </c>
    </row>
    <row spans="1:7" r="57">
      <c s="4" r="A57" t="s">
        <v>397</v>
      </c>
      <c s="10" r="B57" t="n">
        <v>1000</v>
      </c>
    </row>
    <row spans="1:7" r="58">
      <c s="4" r="A58" t="s">
        <v>398</v>
      </c>
      <c s="11" r="B58" t="n">
        <v>15.52274</v>
      </c>
    </row>
    <row spans="1:7" r="59">
      <c s="4" r="A59" t="s">
        <v>411</v>
      </c>
      <c s="10" r="B59" t="n">
        <v>337300000</v>
      </c>
    </row>
    <row spans="1:7" r="60">
      <c s="4" r="A60" t="s">
        <v>417</v>
      </c>
    </row>
    <row spans="1:7" r="61">
      <c s="3" r="A61" t="s">
        <v>306</v>
      </c>
    </row>
    <row spans="1:7" r="62">
      <c s="4" r="A62" t="s">
        <v>398</v>
      </c>
      <c s="6" r="B62" t="n">
        <v>5236517</v>
      </c>
    </row>
    <row spans="1:7" r="63">
      <c s="4" r="A63" t="s">
        <v>317</v>
      </c>
    </row>
    <row spans="1:7" r="64">
      <c s="3" r="A64" t="s">
        <v>306</v>
      </c>
    </row>
    <row spans="1:7" r="65">
      <c s="4" r="A65" t="s">
        <v>397</v>
      </c>
      <c s="10" r="C65" t="n">
        <v>360000000</v>
      </c>
    </row>
    <row spans="1:7" r="66">
      <c s="4" r="A66" t="s">
        <v>381</v>
      </c>
      <c s="4" r="C66" t="s">
        <v>274</v>
      </c>
    </row>
    <row spans="1:7" r="67">
      <c s="4" r="A67" t="s">
        <v>418</v>
      </c>
      <c s="4" r="D67" t="s">
        <v>419</v>
      </c>
    </row>
    <row spans="1:7" r="68">
      <c s="4" r="A68" t="s">
        <v>420</v>
      </c>
      <c s="4" r="C68" t="s">
        <v>265</v>
      </c>
    </row>
    <row spans="1:7" r="69">
      <c s="4" r="A69" t="s">
        <v>421</v>
      </c>
    </row>
    <row spans="1:7" r="70">
      <c s="3" r="A70" t="s">
        <v>306</v>
      </c>
    </row>
    <row spans="1:7" r="71">
      <c s="4" r="A71" t="s">
        <v>422</v>
      </c>
      <c s="10" r="C71" t="n">
        <v>1020</v>
      </c>
    </row>
    <row spans="1:7" r="72">
      <c s="4" r="A72" t="s">
        <v>423</v>
      </c>
    </row>
    <row spans="1:7" r="73">
      <c s="3" r="A73" t="s">
        <v>306</v>
      </c>
    </row>
    <row spans="1:7" r="74">
      <c s="4" r="A74" t="s">
        <v>424</v>
      </c>
      <c s="4" r="D74" t="s">
        <v>425</v>
      </c>
    </row>
    <row spans="1:7" r="75">
      <c s="4" r="A75" t="s">
        <v>426</v>
      </c>
      <c s="4" r="D75" t="s">
        <v>427</v>
      </c>
    </row>
    <row spans="1:7" r="76">
      <c s="4" r="A76" t="s">
        <v>428</v>
      </c>
    </row>
    <row spans="1:7" r="77">
      <c s="3" r="A77" t="s">
        <v>306</v>
      </c>
    </row>
    <row spans="1:7" r="78">
      <c s="4" r="A78" t="s">
        <v>426</v>
      </c>
      <c s="4" r="D78" t="s">
        <v>429</v>
      </c>
    </row>
    <row spans="1:7" r="79">
      <c s="4" r="A79" t="s">
        <v>430</v>
      </c>
    </row>
    <row spans="1:7" r="80">
      <c s="3" r="A80" t="s">
        <v>306</v>
      </c>
    </row>
    <row spans="1:7" r="81">
      <c s="4" r="A81" t="s">
        <v>397</v>
      </c>
      <c s="6" r="C81" t="n">
        <v>352900000</v>
      </c>
      <c s="10" r="D81" t="n">
        <v>1000</v>
      </c>
    </row>
    <row spans="1:7" r="82">
      <c s="4" r="A82" t="s">
        <v>431</v>
      </c>
    </row>
    <row spans="1:7" r="83">
      <c s="3" r="A83" t="s">
        <v>306</v>
      </c>
    </row>
    <row spans="1:7" r="84">
      <c s="4" r="A84" t="s">
        <v>422</v>
      </c>
      <c s="10" r="C84" t="n">
        <v>1000</v>
      </c>
    </row>
    <row spans="1:7" r="85">
      <c s="4" r="A85" t="s">
        <v>315</v>
      </c>
    </row>
    <row spans="1:7" r="86">
      <c s="3" r="A86" t="s">
        <v>306</v>
      </c>
    </row>
    <row spans="1:7" r="87">
      <c s="4" r="A87" t="s">
        <v>397</v>
      </c>
      <c s="10" r="G87" t="n">
        <v>475000000</v>
      </c>
    </row>
    <row spans="1:7" r="88">
      <c s="4" r="A88" t="s">
        <v>381</v>
      </c>
      <c s="4" r="G88" t="s">
        <v>432</v>
      </c>
    </row>
    <row spans="1:7" r="89">
      <c s="4" r="A89" t="s">
        <v>339</v>
      </c>
      <c s="4" r="D89" t="s">
        <v>433</v>
      </c>
    </row>
    <row spans="1:7" r="90">
      <c s="4" r="A90" t="s">
        <v>345</v>
      </c>
    </row>
    <row spans="1:7" r="91">
      <c s="3" r="A91" t="s">
        <v>306</v>
      </c>
    </row>
    <row spans="1:7" r="92">
      <c s="4" r="A92" t="s">
        <v>434</v>
      </c>
      <c s="10" r="D92" t="n">
        <v>67000000</v>
      </c>
    </row>
    <row spans="1:7" r="93">
      <c s="4" r="A93" t="s">
        <v>337</v>
      </c>
    </row>
    <row spans="1:7" r="94">
      <c s="3" r="A94" t="s">
        <v>306</v>
      </c>
    </row>
    <row spans="1:7" r="95">
      <c s="4" r="A95" t="s">
        <v>391</v>
      </c>
      <c s="10" r="D95" t="n">
        <v>13000000</v>
      </c>
    </row>
    <row spans="1:7" r="96">
      <c s="4" r="A96" t="s">
        <v>339</v>
      </c>
      <c s="4" r="D96" t="s">
        <v>340</v>
      </c>
    </row>
    <row spans="1:7" r="97">
      <c s="4" r="A97" t="s">
        <v>435</v>
      </c>
    </row>
    <row spans="1:7" r="98">
      <c s="3" r="A98" t="s">
        <v>306</v>
      </c>
    </row>
    <row spans="1:7" r="99">
      <c s="4" r="A99" t="s">
        <v>308</v>
      </c>
      <c s="10" r="B99" t="n">
        <v>108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6</v>
      </c>
      <c s="2" r="B1" t="s">
        <v>386</v>
      </c>
      <c s="2" r="C1" t="s">
        <v>2</v>
      </c>
      <c s="2" r="D1" t="s">
        <v>28</v>
      </c>
    </row>
    <row spans="1:4" r="2">
      <c s="3" r="A2" t="s">
        <v>306</v>
      </c>
    </row>
    <row spans="1:4" r="3">
      <c s="4" r="A3" t="s">
        <v>308</v>
      </c>
      <c s="7" r="C3" t="n">
        <v>93.8</v>
      </c>
      <c s="7" r="D3" t="n">
        <v>103.1</v>
      </c>
    </row>
    <row spans="1:4" r="4">
      <c s="4" r="A4" t="s">
        <v>392</v>
      </c>
    </row>
    <row spans="1:4" r="5">
      <c s="3" r="A5" t="s">
        <v>306</v>
      </c>
    </row>
    <row spans="1:4" r="6">
      <c s="4" r="A6" t="s">
        <v>437</v>
      </c>
      <c s="8" r="C6" t="n">
        <v>-584.8</v>
      </c>
    </row>
    <row spans="1:4" r="7">
      <c s="4" r="A7" t="s">
        <v>438</v>
      </c>
      <c s="6" r="C7" t="n">
        <v>-16</v>
      </c>
    </row>
    <row spans="1:4" r="8">
      <c s="4" r="A8" t="s">
        <v>439</v>
      </c>
      <c s="6" r="C8" t="n">
        <v>40</v>
      </c>
    </row>
    <row spans="1:4" r="9">
      <c s="4" r="A9" t="s">
        <v>394</v>
      </c>
      <c s="7" r="B9" t="n">
        <v>133.5</v>
      </c>
      <c s="8" r="C9" t="n">
        <v>133.5</v>
      </c>
    </row>
    <row spans="1:4" r="10">
      <c s="4" r="A10" t="s">
        <v>440</v>
      </c>
      <c s="7" r="B10" t="n">
        <v>318.9</v>
      </c>
      <c s="8" r="C10" t="n">
        <v>318.9</v>
      </c>
    </row>
    <row spans="1:4" r="11">
      <c s="4" r="A11" t="s">
        <v>308</v>
      </c>
      <c s="7" r="C11" t="n">
        <v>-1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s>
  <sheetData>
    <row spans="1:5" r="1">
      <c s="1" r="A1" t="s">
        <v>441</v>
      </c>
      <c s="2" r="B1" t="s">
        <v>442</v>
      </c>
      <c s="2" r="C1" t="s">
        <v>2</v>
      </c>
      <c s="2" r="D1" t="s">
        <v>28</v>
      </c>
      <c s="2" r="E1" t="s">
        <v>328</v>
      </c>
    </row>
    <row spans="1:5" r="2">
      <c s="3" r="A2" t="s">
        <v>306</v>
      </c>
    </row>
    <row spans="1:5" r="3">
      <c s="4" r="A3" t="s">
        <v>443</v>
      </c>
      <c s="10" r="C3" t="n">
        <v>0</v>
      </c>
      <c s="10" r="D3" t="n">
        <v>0</v>
      </c>
    </row>
    <row spans="1:5" r="4">
      <c s="4" r="A4" t="s">
        <v>444</v>
      </c>
    </row>
    <row spans="1:5" r="5">
      <c s="3" r="A5" t="s">
        <v>306</v>
      </c>
    </row>
    <row spans="1:5" r="6">
      <c s="4" r="A6" t="s">
        <v>445</v>
      </c>
      <c s="10" r="B6" t="n">
        <v>349500000</v>
      </c>
    </row>
    <row spans="1:5" r="7">
      <c s="4" r="A7" t="s">
        <v>388</v>
      </c>
      <c s="6" r="B7" t="n">
        <v>383600000</v>
      </c>
    </row>
    <row spans="1:5" r="8">
      <c s="4" r="A8" t="s">
        <v>446</v>
      </c>
    </row>
    <row spans="1:5" r="9">
      <c s="3" r="A9" t="s">
        <v>306</v>
      </c>
    </row>
    <row spans="1:5" r="10">
      <c s="4" r="A10" t="s">
        <v>397</v>
      </c>
      <c s="10" r="B10" t="n">
        <v>355500000</v>
      </c>
      <c s="10" r="E10" t="n">
        <v>352900000</v>
      </c>
    </row>
    <row spans="1:5" r="11">
      <c s="4" r="A11" t="s">
        <v>381</v>
      </c>
      <c s="4" r="B11" t="s">
        <v>382</v>
      </c>
    </row>
    <row spans="1:5" r="12">
      <c s="4" r="A12" t="s">
        <v>447</v>
      </c>
      <c s="10" r="B12" t="n">
        <v>350500000</v>
      </c>
    </row>
    <row spans="1:5" r="13">
      <c s="4" r="A13" t="s">
        <v>339</v>
      </c>
      <c s="4" r="C13" t="s">
        <v>448</v>
      </c>
    </row>
    <row spans="1:5" r="14">
      <c s="4" r="A14" t="s">
        <v>317</v>
      </c>
    </row>
    <row spans="1:5" r="15">
      <c s="3" r="A15" t="s">
        <v>306</v>
      </c>
    </row>
    <row spans="1:5" r="16">
      <c s="4" r="A16" t="s">
        <v>397</v>
      </c>
      <c s="10" r="E16" t="n">
        <v>360000000</v>
      </c>
    </row>
    <row spans="1:5" r="17">
      <c s="4" r="A17" t="s">
        <v>381</v>
      </c>
      <c s="4" r="E17" t="s">
        <v>2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77</v>
      </c>
    </row>
    <row spans="1:3" r="3">
      <c s="4" r="A3" t="s">
        <v>78</v>
      </c>
      <c s="7" r="B3" t="n">
        <v>254.9</v>
      </c>
      <c s="7" r="C3" t="n">
        <v>302.3</v>
      </c>
    </row>
    <row spans="1:3" r="4">
      <c s="3" r="A4" t="s">
        <v>79</v>
      </c>
    </row>
    <row spans="1:3" r="5">
      <c s="4" r="A5" t="s">
        <v>80</v>
      </c>
      <c s="8" r="B5" t="n">
        <v>88.09999999999999</v>
      </c>
      <c s="8" r="C5" t="n">
        <v>115.7</v>
      </c>
    </row>
    <row spans="1:3" r="6">
      <c s="4" r="A6" t="s">
        <v>81</v>
      </c>
      <c s="8" r="B6" t="n">
        <v>86.8</v>
      </c>
      <c s="8" r="C6" t="n">
        <v>103.6</v>
      </c>
    </row>
    <row spans="1:3" r="7">
      <c s="4" r="A7" t="s">
        <v>82</v>
      </c>
      <c s="8" r="B7" t="n">
        <v>32.1</v>
      </c>
      <c s="6" r="C7" t="n">
        <v>35</v>
      </c>
    </row>
    <row spans="1:3" r="8">
      <c s="4" r="A8" t="s">
        <v>83</v>
      </c>
      <c s="8" r="C8" t="n">
        <v>0.5</v>
      </c>
    </row>
    <row spans="1:3" r="9">
      <c s="4" r="A9" t="s">
        <v>84</v>
      </c>
      <c s="8" r="B9" t="n">
        <v>14.3</v>
      </c>
      <c s="8" r="C9" t="n">
        <v>24.2</v>
      </c>
    </row>
    <row spans="1:3" r="10">
      <c s="4" r="A10" t="s">
        <v>85</v>
      </c>
      <c s="8" r="B10" t="n">
        <v>221.3</v>
      </c>
      <c s="6" r="C10" t="n">
        <v>279</v>
      </c>
    </row>
    <row spans="1:3" r="11">
      <c s="4" r="A11" t="s">
        <v>86</v>
      </c>
      <c s="8" r="B11" t="n">
        <v>33.6</v>
      </c>
      <c s="8" r="C11" t="n">
        <v>23.3</v>
      </c>
    </row>
    <row spans="1:3" r="12">
      <c s="4" r="A12" t="s">
        <v>87</v>
      </c>
      <c s="8" r="B12" t="n">
        <v>0.1</v>
      </c>
    </row>
    <row spans="1:3" r="13">
      <c s="4" r="A13" t="s">
        <v>88</v>
      </c>
      <c s="8" r="B13" t="n">
        <v>-27.7</v>
      </c>
      <c s="8" r="C13" t="n">
        <v>-57.2</v>
      </c>
    </row>
    <row spans="1:3" r="14">
      <c s="4" r="A14" t="s">
        <v>89</v>
      </c>
      <c s="8" r="C14" t="n">
        <v>0.5</v>
      </c>
    </row>
    <row spans="1:3" r="15">
      <c s="4" r="A15" t="s">
        <v>90</v>
      </c>
      <c s="6" r="B15" t="n">
        <v>6</v>
      </c>
      <c s="8" r="C15" t="n">
        <v>-33.4</v>
      </c>
    </row>
    <row spans="1:3" r="16">
      <c s="4" r="A16" t="s">
        <v>91</v>
      </c>
      <c s="8" r="B16" t="n">
        <v>-3.1</v>
      </c>
      <c s="6" r="C16" t="n">
        <v>-2</v>
      </c>
    </row>
    <row spans="1:3" r="17">
      <c s="4" r="A17" t="s">
        <v>92</v>
      </c>
      <c s="8" r="B17" t="n">
        <v>2.9</v>
      </c>
      <c s="8" r="C17" t="n">
        <v>-35.4</v>
      </c>
    </row>
    <row spans="1:3" r="18">
      <c s="4" r="A18" t="s">
        <v>93</v>
      </c>
      <c s="8" r="B18" t="n">
        <v>-0.1</v>
      </c>
      <c s="8" r="C18" t="n">
        <v>-0.2</v>
      </c>
    </row>
    <row spans="1:3" r="19">
      <c s="4" r="A19" t="s">
        <v>94</v>
      </c>
      <c s="7" r="B19" t="n">
        <v>2.8</v>
      </c>
      <c s="8" r="C19" t="n">
        <v>-35.6</v>
      </c>
    </row>
    <row spans="1:3" r="20">
      <c s="3" r="A20" t="s">
        <v>95</v>
      </c>
    </row>
    <row spans="1:3" r="21">
      <c s="4" r="A21" t="s">
        <v>96</v>
      </c>
      <c s="9" r="B21" t="n">
        <v>0.3</v>
      </c>
    </row>
    <row spans="1:3" r="22">
      <c s="4" r="A22" t="s">
        <v>97</v>
      </c>
      <c s="9" r="B22" t="n">
        <v>0.3</v>
      </c>
    </row>
    <row spans="1:3" r="23">
      <c s="3" r="A23" t="s">
        <v>98</v>
      </c>
    </row>
    <row spans="1:3" r="24">
      <c s="4" r="A24" t="s">
        <v>96</v>
      </c>
      <c s="6" r="B24" t="n">
        <v>9093330</v>
      </c>
    </row>
    <row spans="1:3" r="25">
      <c s="4" r="A25" t="s">
        <v>97</v>
      </c>
      <c s="6" r="B25" t="n">
        <v>9093440</v>
      </c>
    </row>
    <row spans="1:3" r="26">
      <c s="4" r="A26" t="s">
        <v>92</v>
      </c>
      <c s="7" r="B26" t="n">
        <v>2.9</v>
      </c>
      <c s="8" r="C26" t="n">
        <v>-35.4</v>
      </c>
    </row>
    <row spans="1:3" r="27">
      <c s="4" r="A27" t="s">
        <v>99</v>
      </c>
      <c s="6" r="C27" t="n">
        <v>-5</v>
      </c>
    </row>
    <row spans="1:3" r="28">
      <c s="4" r="A28" t="s">
        <v>100</v>
      </c>
      <c s="8" r="B28" t="n">
        <v>2.9</v>
      </c>
      <c s="8" r="C28" t="n">
        <v>-40.4</v>
      </c>
    </row>
    <row spans="1:3" r="29">
      <c s="4" r="A29" t="s">
        <v>101</v>
      </c>
      <c s="8" r="B29" t="n">
        <v>-0.1</v>
      </c>
      <c s="8" r="C29" t="n">
        <v>-0.1</v>
      </c>
    </row>
    <row spans="1:3" r="30">
      <c s="4" r="A30" t="s">
        <v>102</v>
      </c>
      <c s="7" r="B30" t="n">
        <v>2.8</v>
      </c>
      <c s="7" r="C30" t="n">
        <v>-40.5</v>
      </c>
    </row>
    <row spans="1:3" r="31">
      <c s="4" r="A31" t="s">
        <v>103</v>
      </c>
    </row>
    <row spans="1:3" r="32">
      <c s="3" r="A32" t="s">
        <v>95</v>
      </c>
    </row>
    <row spans="1:3" r="33">
      <c s="4" r="A33" t="s">
        <v>96</v>
      </c>
      <c s="9" r="C33" t="n">
        <v>-0.42</v>
      </c>
    </row>
    <row spans="1:3" r="34">
      <c s="4" r="A34" t="s">
        <v>97</v>
      </c>
      <c s="9" r="C34" t="n">
        <v>-0.42</v>
      </c>
    </row>
    <row spans="1:3" r="35">
      <c s="3" r="A35" t="s">
        <v>98</v>
      </c>
    </row>
    <row spans="1:3" r="36">
      <c s="4" r="A36" t="s">
        <v>96</v>
      </c>
      <c s="6" r="C36" t="n">
        <v>84842535</v>
      </c>
    </row>
    <row spans="1:3" r="37">
      <c s="4" r="A37" t="s">
        <v>97</v>
      </c>
      <c s="6" r="C37" t="n">
        <v>84842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80"/>
    <col customWidth="1" max="5" min="5" width="14"/>
    <col customWidth="1" max="6" min="6" width="14"/>
    <col customWidth="1" max="7" min="7" width="14"/>
    <col customWidth="1" max="8" min="8" width="14"/>
  </cols>
  <sheetData>
    <row spans="1:8" r="1">
      <c s="1" r="A1" t="s">
        <v>449</v>
      </c>
      <c s="2" r="B1" t="s">
        <v>328</v>
      </c>
      <c s="2" r="C1" t="s">
        <v>450</v>
      </c>
      <c s="2" r="D1" t="s">
        <v>2</v>
      </c>
      <c s="2" r="E1" t="s">
        <v>28</v>
      </c>
      <c s="2" r="F1" t="s">
        <v>451</v>
      </c>
      <c s="2" r="G1" t="s">
        <v>386</v>
      </c>
      <c s="2" r="H1" t="s">
        <v>452</v>
      </c>
    </row>
    <row spans="1:8" r="2">
      <c s="4" r="A2" t="s">
        <v>453</v>
      </c>
    </row>
    <row spans="1:8" r="3">
      <c s="3" r="A3" t="s">
        <v>306</v>
      </c>
    </row>
    <row spans="1:8" r="4">
      <c s="4" r="A4" t="s">
        <v>69</v>
      </c>
      <c s="9" r="F4" t="n">
        <v>0.01</v>
      </c>
    </row>
    <row spans="1:8" r="5">
      <c s="4" r="A5" t="s">
        <v>25</v>
      </c>
    </row>
    <row spans="1:8" r="6">
      <c s="3" r="A6" t="s">
        <v>306</v>
      </c>
    </row>
    <row spans="1:8" r="7">
      <c s="4" r="A7" t="s">
        <v>69</v>
      </c>
      <c s="9" r="D7" t="n">
        <v>0.01</v>
      </c>
      <c s="9" r="E7" t="n">
        <v>0.01</v>
      </c>
      <c s="9" r="F7" t="n">
        <v>0.01</v>
      </c>
      <c s="9" r="G7" t="n">
        <v>0.01</v>
      </c>
    </row>
    <row spans="1:8" r="8">
      <c s="4" r="A8" t="s">
        <v>454</v>
      </c>
      <c s="4" r="F8" t="s">
        <v>363</v>
      </c>
    </row>
    <row spans="1:8" r="9">
      <c s="4" r="A9" t="s">
        <v>455</v>
      </c>
    </row>
    <row spans="1:8" r="10">
      <c s="3" r="A10" t="s">
        <v>306</v>
      </c>
    </row>
    <row spans="1:8" r="11">
      <c s="4" r="A11" t="s">
        <v>454</v>
      </c>
      <c s="4" r="F11" t="s">
        <v>363</v>
      </c>
    </row>
    <row spans="1:8" r="12">
      <c s="4" r="A12" t="s">
        <v>456</v>
      </c>
    </row>
    <row spans="1:8" r="13">
      <c s="3" r="A13" t="s">
        <v>306</v>
      </c>
    </row>
    <row spans="1:8" r="14">
      <c s="4" r="A14" t="s">
        <v>457</v>
      </c>
      <c s="12" r="B14" t="n">
        <v>46.1069</v>
      </c>
    </row>
    <row spans="1:8" r="15">
      <c s="4" r="A15" t="s">
        <v>458</v>
      </c>
    </row>
    <row spans="1:8" r="16">
      <c s="3" r="A16" t="s">
        <v>306</v>
      </c>
    </row>
    <row spans="1:8" r="17">
      <c s="4" r="A17" t="s">
        <v>457</v>
      </c>
      <c s="12" r="B17" t="n">
        <v>46.1069</v>
      </c>
    </row>
    <row spans="1:8" r="18">
      <c s="4" r="A18" t="s">
        <v>459</v>
      </c>
    </row>
    <row spans="1:8" r="19">
      <c s="3" r="A19" t="s">
        <v>306</v>
      </c>
    </row>
    <row spans="1:8" r="20">
      <c s="4" r="A20" t="s">
        <v>457</v>
      </c>
      <c s="12" r="B20" t="n">
        <v>239.8612</v>
      </c>
    </row>
    <row spans="1:8" r="21">
      <c s="4" r="A21" t="s">
        <v>69</v>
      </c>
      <c s="9" r="B21" t="n">
        <v>0.01</v>
      </c>
    </row>
    <row spans="1:8" r="22">
      <c s="4" r="A22" t="s">
        <v>460</v>
      </c>
    </row>
    <row spans="1:8" r="23">
      <c s="3" r="A23" t="s">
        <v>306</v>
      </c>
    </row>
    <row spans="1:8" r="24">
      <c s="4" r="A24" t="s">
        <v>457</v>
      </c>
      <c s="12" r="B24" t="n">
        <v>239.8612</v>
      </c>
    </row>
    <row spans="1:8" r="25">
      <c s="4" r="A25" t="s">
        <v>461</v>
      </c>
    </row>
    <row spans="1:8" r="26">
      <c s="3" r="A26" t="s">
        <v>306</v>
      </c>
    </row>
    <row spans="1:8" r="27">
      <c s="4" r="A27" t="s">
        <v>457</v>
      </c>
      <c s="6" r="H27" t="n">
        <v>30300000</v>
      </c>
    </row>
    <row spans="1:8" r="28">
      <c s="4" r="A28" t="s">
        <v>462</v>
      </c>
    </row>
    <row spans="1:8" r="29">
      <c s="3" r="A29" t="s">
        <v>306</v>
      </c>
    </row>
    <row spans="1:8" r="30">
      <c s="4" r="A30" t="s">
        <v>397</v>
      </c>
      <c s="10" r="C30" t="n">
        <v>325000000</v>
      </c>
    </row>
    <row spans="1:8" r="31">
      <c s="4" r="A31" t="s">
        <v>463</v>
      </c>
      <c s="6" r="C31" t="n">
        <v>320300000</v>
      </c>
    </row>
    <row spans="1:8" r="32">
      <c s="4" r="A32" t="s">
        <v>464</v>
      </c>
      <c s="10" r="C32" t="n">
        <v>6700000</v>
      </c>
    </row>
    <row spans="1:8" r="33">
      <c s="4" r="A33" t="s">
        <v>339</v>
      </c>
      <c s="4" r="C33" t="s">
        <v>465</v>
      </c>
    </row>
    <row spans="1:8" r="34">
      <c s="4" r="A34" t="s">
        <v>466</v>
      </c>
    </row>
    <row spans="1:8" r="35">
      <c s="3" r="A35" t="s">
        <v>306</v>
      </c>
    </row>
    <row spans="1:8" r="36">
      <c s="4" r="A36" t="s">
        <v>467</v>
      </c>
      <c s="10" r="C36" t="n">
        <v>115300000</v>
      </c>
    </row>
    <row spans="1:8" r="37">
      <c s="4" r="A37" t="s">
        <v>468</v>
      </c>
    </row>
    <row spans="1:8" r="38">
      <c s="3" r="A38" t="s">
        <v>306</v>
      </c>
    </row>
    <row spans="1:8" r="39">
      <c s="4" r="A39" t="s">
        <v>397</v>
      </c>
      <c s="10" r="B39" t="n">
        <v>1000</v>
      </c>
      <c s="10" r="D39" t="n">
        <v>292800000</v>
      </c>
    </row>
    <row spans="1:8" r="40">
      <c s="4" r="A40" t="s">
        <v>408</v>
      </c>
    </row>
    <row spans="1:8" r="41">
      <c s="3" r="A41" t="s">
        <v>306</v>
      </c>
    </row>
    <row spans="1:8" r="42">
      <c s="4" r="A42" t="s">
        <v>397</v>
      </c>
      <c s="6" r="B42" t="n">
        <v>1000</v>
      </c>
      <c s="10" r="D42" t="n">
        <v>292800000</v>
      </c>
    </row>
    <row spans="1:8" r="43">
      <c s="4" r="A43" t="s">
        <v>339</v>
      </c>
      <c s="4" r="D43" t="s">
        <v>409</v>
      </c>
    </row>
    <row spans="1:8" r="44">
      <c s="4" r="A44" t="s">
        <v>469</v>
      </c>
    </row>
    <row spans="1:8" r="45">
      <c s="3" r="A45" t="s">
        <v>306</v>
      </c>
    </row>
    <row spans="1:8" r="46">
      <c s="4" r="A46" t="s">
        <v>339</v>
      </c>
      <c s="4" r="D46" t="s">
        <v>470</v>
      </c>
    </row>
    <row spans="1:8" r="47">
      <c s="4" r="A47" t="s">
        <v>422</v>
      </c>
      <c s="10" r="B47" t="n">
        <v>950</v>
      </c>
    </row>
    <row spans="1:8" r="48">
      <c s="4" r="A48" t="s">
        <v>418</v>
      </c>
      <c s="4" r="D48" t="s">
        <v>471</v>
      </c>
    </row>
    <row spans="1:8" r="49">
      <c s="4" r="A49" t="s">
        <v>381</v>
      </c>
      <c s="4" r="D49" t="s">
        <v>472</v>
      </c>
    </row>
    <row spans="1:8" r="50">
      <c s="4" r="A50" t="s">
        <v>473</v>
      </c>
      <c s="4" r="D50" t="s">
        <v>474</v>
      </c>
    </row>
    <row spans="1:8" r="51">
      <c s="4" r="A51" t="s">
        <v>475</v>
      </c>
      <c s="10" r="H51" t="n">
        <v>88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476</v>
      </c>
      <c s="2" r="B1" t="s">
        <v>1</v>
      </c>
    </row>
    <row spans="1:3" r="2">
      <c s="2" r="B2" t="s">
        <v>2</v>
      </c>
      <c s="2" r="C2" t="s">
        <v>77</v>
      </c>
    </row>
    <row spans="1:3" r="3">
      <c s="3" r="A3" t="s">
        <v>477</v>
      </c>
    </row>
    <row spans="1:3" r="4">
      <c s="4" r="A4" t="s">
        <v>478</v>
      </c>
      <c s="6" r="C4" t="n">
        <v>0</v>
      </c>
    </row>
    <row spans="1:3" r="5">
      <c s="4" r="A5" t="s">
        <v>479</v>
      </c>
      <c s="6" r="B5" t="n">
        <v>110</v>
      </c>
    </row>
    <row spans="1:3" r="6">
      <c s="4" r="A6" t="s">
        <v>480</v>
      </c>
    </row>
    <row spans="1:3" r="7">
      <c s="3" r="A7" t="s">
        <v>477</v>
      </c>
    </row>
    <row spans="1:3" r="8">
      <c s="4" r="A8" t="s">
        <v>72</v>
      </c>
      <c s="6" r="C8"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482</v>
      </c>
    </row>
    <row spans="1:3" r="3">
      <c s="3" r="A3" t="s">
        <v>483</v>
      </c>
    </row>
    <row spans="1:3" r="4">
      <c s="4" r="A4" t="s">
        <v>484</v>
      </c>
      <c s="6" r="B4" t="n">
        <v>9093330</v>
      </c>
    </row>
    <row spans="1:3" r="5">
      <c s="4" r="A5" t="s">
        <v>485</v>
      </c>
      <c s="6" r="B5" t="n">
        <v>9093330</v>
      </c>
    </row>
    <row spans="1:3" r="6">
      <c s="4" r="A6" t="s">
        <v>25</v>
      </c>
    </row>
    <row spans="1:3" r="7">
      <c s="3" r="A7" t="s">
        <v>483</v>
      </c>
    </row>
    <row spans="1:3" r="8">
      <c s="4" r="A8" t="s">
        <v>484</v>
      </c>
      <c s="6" r="B8" t="n">
        <v>490083</v>
      </c>
    </row>
    <row spans="1:3" r="9">
      <c s="4" r="A9" t="s">
        <v>485</v>
      </c>
      <c s="6" r="B9" t="n">
        <v>496549</v>
      </c>
    </row>
    <row spans="1:3" r="10">
      <c s="4" r="A10" t="s">
        <v>486</v>
      </c>
    </row>
    <row spans="1:3" r="11">
      <c s="3" r="A11" t="s">
        <v>483</v>
      </c>
    </row>
    <row spans="1:3" r="12">
      <c s="4" r="A12" t="s">
        <v>487</v>
      </c>
      <c s="6" r="B12" t="n">
        <v>6466</v>
      </c>
    </row>
    <row spans="1:3" r="13">
      <c s="4" r="A13" t="s">
        <v>26</v>
      </c>
    </row>
    <row spans="1:3" r="14">
      <c s="3" r="A14" t="s">
        <v>483</v>
      </c>
    </row>
    <row spans="1:3" r="15">
      <c s="4" r="A15" t="s">
        <v>484</v>
      </c>
      <c s="6" r="B15" t="n">
        <v>515877</v>
      </c>
    </row>
    <row spans="1:3" r="16">
      <c s="4" r="A16" t="s">
        <v>485</v>
      </c>
      <c s="6" r="B16" t="n">
        <v>522686</v>
      </c>
    </row>
    <row spans="1:3" r="17">
      <c s="4" r="A17" t="s">
        <v>488</v>
      </c>
    </row>
    <row spans="1:3" r="18">
      <c s="3" r="A18" t="s">
        <v>483</v>
      </c>
    </row>
    <row spans="1:3" r="19">
      <c s="4" r="A19" t="s">
        <v>487</v>
      </c>
      <c s="6" r="B19" t="n">
        <v>6809</v>
      </c>
    </row>
    <row spans="1:3" r="20">
      <c s="4" r="A20" t="s">
        <v>453</v>
      </c>
    </row>
    <row spans="1:3" r="21">
      <c s="3" r="A21" t="s">
        <v>483</v>
      </c>
    </row>
    <row spans="1:3" r="22">
      <c s="4" r="A22" t="s">
        <v>484</v>
      </c>
      <c s="6" r="C22" t="n">
        <v>84842535</v>
      </c>
    </row>
    <row spans="1:3" r="23">
      <c s="4" r="A23" t="s">
        <v>485</v>
      </c>
      <c s="6" r="C23" t="n">
        <v>84842535</v>
      </c>
    </row>
    <row spans="1:3" r="24">
      <c s="4" r="A24" t="s">
        <v>489</v>
      </c>
    </row>
    <row spans="1:3" r="25">
      <c s="3" r="A25" t="s">
        <v>483</v>
      </c>
    </row>
    <row spans="1:3" r="26">
      <c s="4" r="A26" t="s">
        <v>487</v>
      </c>
      <c s="4" r="C26" t="s">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2</v>
      </c>
      <c s="2" r="C1" t="s">
        <v>28</v>
      </c>
      <c s="2" r="D1" t="s">
        <v>77</v>
      </c>
    </row>
    <row spans="1:4" r="2">
      <c s="3" r="A2" t="s">
        <v>483</v>
      </c>
    </row>
    <row spans="1:4" r="3">
      <c s="4" r="A3" t="s">
        <v>491</v>
      </c>
      <c s="6" r="B3" t="n">
        <v>9093330</v>
      </c>
      <c s="6" r="C3" t="n">
        <v>9093330</v>
      </c>
    </row>
    <row spans="1:4" r="4">
      <c s="4" r="A4" t="s">
        <v>480</v>
      </c>
    </row>
    <row spans="1:4" r="5">
      <c s="3" r="A5" t="s">
        <v>483</v>
      </c>
    </row>
    <row spans="1:4" r="6">
      <c s="4" r="A6" t="s">
        <v>491</v>
      </c>
      <c s="6" r="D6" t="n">
        <v>0</v>
      </c>
    </row>
    <row spans="1:4" r="7">
      <c s="4" r="A7" t="s">
        <v>492</v>
      </c>
    </row>
    <row spans="1:4" r="8">
      <c s="3" r="A8" t="s">
        <v>483</v>
      </c>
    </row>
    <row spans="1:4" r="9">
      <c s="4" r="A9" t="s">
        <v>71</v>
      </c>
      <c s="6" r="B9" t="n">
        <v>462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77</v>
      </c>
    </row>
    <row spans="1:3" r="3">
      <c s="3" r="A3" t="s">
        <v>494</v>
      </c>
    </row>
    <row spans="1:3" r="4">
      <c s="4" r="A4" t="s">
        <v>92</v>
      </c>
      <c s="7" r="B4" t="n">
        <v>2.8</v>
      </c>
      <c s="7" r="C4" t="n">
        <v>-35.6</v>
      </c>
    </row>
    <row spans="1:3" r="5">
      <c s="3" r="A5" t="s">
        <v>98</v>
      </c>
    </row>
    <row spans="1:3" r="6">
      <c s="4" r="A6" t="s">
        <v>495</v>
      </c>
      <c s="6" r="B6" t="n">
        <v>9093330</v>
      </c>
    </row>
    <row spans="1:3" r="7">
      <c s="4" r="A7" t="s">
        <v>96</v>
      </c>
      <c s="6" r="B7" t="n">
        <v>9093330</v>
      </c>
    </row>
    <row spans="1:3" r="8">
      <c s="4" r="A8" t="s">
        <v>479</v>
      </c>
      <c s="6" r="B8" t="n">
        <v>110</v>
      </c>
    </row>
    <row spans="1:3" r="9">
      <c s="4" r="A9" t="s">
        <v>97</v>
      </c>
      <c s="6" r="B9" t="n">
        <v>9093440</v>
      </c>
    </row>
    <row spans="1:3" r="10">
      <c s="3" r="A10" t="s">
        <v>95</v>
      </c>
    </row>
    <row spans="1:3" r="11">
      <c s="4" r="A11" t="s">
        <v>96</v>
      </c>
      <c s="9" r="B11" t="n">
        <v>0.3</v>
      </c>
    </row>
    <row spans="1:3" r="12">
      <c s="4" r="A12" t="s">
        <v>97</v>
      </c>
      <c s="9" r="B12" t="n">
        <v>0.3</v>
      </c>
    </row>
    <row spans="1:3" r="13">
      <c s="4" r="A13" t="s">
        <v>496</v>
      </c>
    </row>
    <row spans="1:3" r="14">
      <c s="3" r="A14" t="s">
        <v>98</v>
      </c>
    </row>
    <row spans="1:3" r="15">
      <c s="4" r="A15" t="s">
        <v>479</v>
      </c>
      <c s="6" r="B15" t="n">
        <v>110</v>
      </c>
    </row>
    <row spans="1:3" r="16">
      <c s="4" r="A16" t="s">
        <v>497</v>
      </c>
    </row>
    <row spans="1:3" r="17">
      <c s="3" r="A17" t="s">
        <v>98</v>
      </c>
    </row>
    <row spans="1:3" r="18">
      <c s="4" r="A18" t="s">
        <v>498</v>
      </c>
      <c s="6" r="C18" t="n">
        <v>84842535</v>
      </c>
    </row>
    <row spans="1:3" r="19">
      <c s="3" r="A19" t="s">
        <v>95</v>
      </c>
    </row>
    <row spans="1:3" r="20">
      <c s="4" r="A20" t="s">
        <v>96</v>
      </c>
      <c s="9" r="C20" t="n">
        <v>-0.42</v>
      </c>
    </row>
    <row spans="1:3" r="21">
      <c s="4" r="A21" t="s">
        <v>97</v>
      </c>
      <c s="9" r="C21" t="n">
        <v>-0.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99</v>
      </c>
      <c s="2" r="B1" t="s">
        <v>1</v>
      </c>
    </row>
    <row spans="1:2" r="2">
      <c s="2" r="B2" t="s">
        <v>500</v>
      </c>
    </row>
    <row spans="1:2" r="3">
      <c s="3" r="A3" t="s">
        <v>169</v>
      </c>
    </row>
    <row spans="1:2" r="4">
      <c s="4" r="A4" t="s">
        <v>501</v>
      </c>
      <c s="6" r="B4" t="n">
        <v>44761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77</v>
      </c>
    </row>
    <row spans="1:3" r="3">
      <c s="3" r="A3" t="s">
        <v>503</v>
      </c>
    </row>
    <row spans="1:3" r="4">
      <c s="4" r="A4" t="s">
        <v>504</v>
      </c>
      <c s="4" r="B4" t="s">
        <v>505</v>
      </c>
      <c s="4" r="C4" t="s">
        <v>506</v>
      </c>
    </row>
    <row spans="1:3" r="5">
      <c s="4" r="A5" t="s">
        <v>507</v>
      </c>
      <c s="10" r="B5" t="n">
        <v>6</v>
      </c>
      <c s="7" r="C5" t="n">
        <v>-33.4</v>
      </c>
    </row>
    <row spans="1:3" r="6">
      <c s="4" r="A6" t="s">
        <v>91</v>
      </c>
      <c s="7" r="B6" t="n">
        <v>3.1</v>
      </c>
      <c s="6" r="C6" t="n">
        <v>2</v>
      </c>
    </row>
    <row spans="1:3" r="7">
      <c s="4" r="A7" t="s">
        <v>508</v>
      </c>
      <c s="4" r="B7" t="s">
        <v>425</v>
      </c>
    </row>
    <row spans="1:3" r="8">
      <c s="4" r="A8" t="s">
        <v>509</v>
      </c>
      <c s="7" r="B8" t="n">
        <v>0.4</v>
      </c>
    </row>
    <row spans="1:3" r="9">
      <c s="4" r="A9" t="s">
        <v>269</v>
      </c>
    </row>
    <row spans="1:3" r="10">
      <c s="3" r="A10" t="s">
        <v>503</v>
      </c>
    </row>
    <row spans="1:3" r="11">
      <c s="4" r="A11" t="s">
        <v>510</v>
      </c>
      <c s="7" r="B11" t="n">
        <v>0.1</v>
      </c>
      <c s="7" r="C11"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1</v>
      </c>
      <c s="2" r="B1" t="s">
        <v>512</v>
      </c>
      <c s="2" r="C1" t="s">
        <v>451</v>
      </c>
      <c s="2" r="D1" t="s">
        <v>2</v>
      </c>
    </row>
    <row spans="1:4" r="2">
      <c s="3" r="A2" t="s">
        <v>513</v>
      </c>
    </row>
    <row spans="1:4" r="3">
      <c s="4" r="A3" t="s">
        <v>391</v>
      </c>
      <c s="10" r="D3" t="n">
        <v>14700</v>
      </c>
    </row>
    <row spans="1:4" r="4">
      <c s="4" r="A4" t="s">
        <v>514</v>
      </c>
    </row>
    <row spans="1:4" r="5">
      <c s="3" r="A5" t="s">
        <v>513</v>
      </c>
    </row>
    <row spans="1:4" r="6">
      <c s="4" r="A6" t="s">
        <v>515</v>
      </c>
      <c s="10" r="D6" t="n">
        <v>10800</v>
      </c>
    </row>
    <row spans="1:4" r="7">
      <c s="4" r="A7" t="s">
        <v>516</v>
      </c>
    </row>
    <row spans="1:4" r="8">
      <c s="3" r="A8" t="s">
        <v>513</v>
      </c>
    </row>
    <row spans="1:4" r="9">
      <c s="4" r="A9" t="s">
        <v>517</v>
      </c>
      <c s="10" r="B9" t="n">
        <v>1900</v>
      </c>
    </row>
    <row spans="1:4" r="10">
      <c s="4" r="A10" t="s">
        <v>518</v>
      </c>
      <c s="10" r="B10" t="n">
        <v>6750</v>
      </c>
    </row>
    <row spans="1:4" r="11">
      <c s="4" r="A11" t="s">
        <v>519</v>
      </c>
      <c s="10" r="C11" t="n">
        <v>1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30"/>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6"/>
    <col customWidth="1" max="5" min="5" width="30"/>
    <col customWidth="1" max="6" min="6" width="20"/>
    <col customWidth="1" max="7" min="7" width="24"/>
    <col customWidth="1" max="8" min="8" width="20"/>
    <col customWidth="1" max="9" min="9" width="37"/>
    <col customWidth="1" max="10" min="10" width="27"/>
    <col customWidth="1" max="11" min="11" width="30"/>
    <col customWidth="1" max="12" min="12" width="24"/>
    <col customWidth="1" max="13" min="13" width="26"/>
  </cols>
  <sheetData>
    <row spans="1:13" r="1">
      <c s="1" r="A1" t="s">
        <v>520</v>
      </c>
      <c s="2" r="B1" t="s">
        <v>521</v>
      </c>
      <c s="2" r="C1" t="s">
        <v>522</v>
      </c>
      <c s="2" r="D1" t="s">
        <v>523</v>
      </c>
      <c s="2" r="E1" t="s">
        <v>524</v>
      </c>
      <c s="2" r="F1" t="s">
        <v>525</v>
      </c>
      <c s="2" r="G1" t="s">
        <v>526</v>
      </c>
      <c s="2" r="H1" t="s">
        <v>527</v>
      </c>
      <c s="2" r="I1" t="s">
        <v>528</v>
      </c>
      <c s="2" r="J1" t="s">
        <v>529</v>
      </c>
      <c s="2" r="K1" t="s">
        <v>530</v>
      </c>
      <c s="2" r="L1" t="s">
        <v>531</v>
      </c>
      <c s="2" r="M1" t="s">
        <v>532</v>
      </c>
    </row>
    <row spans="1:13" r="2">
      <c s="3" r="A2" t="s">
        <v>533</v>
      </c>
    </row>
    <row spans="1:13" r="3">
      <c s="4" r="A3" t="s">
        <v>534</v>
      </c>
      <c s="9" r="I3" t="n">
        <v>149.88</v>
      </c>
    </row>
    <row spans="1:13" r="4">
      <c s="4" r="A4" t="s">
        <v>535</v>
      </c>
      <c s="4" r="I4" t="s">
        <v>536</v>
      </c>
    </row>
    <row spans="1:13" r="5">
      <c s="4" r="A5" t="s">
        <v>537</v>
      </c>
      <c s="7" r="I5" t="n">
        <v>3.9</v>
      </c>
    </row>
    <row spans="1:13" r="6">
      <c s="4" r="A6" t="s">
        <v>538</v>
      </c>
    </row>
    <row spans="1:13" r="7">
      <c s="3" r="A7" t="s">
        <v>533</v>
      </c>
    </row>
    <row spans="1:13" r="8">
      <c s="4" r="A8" t="s">
        <v>539</v>
      </c>
      <c s="4" r="I8" t="s">
        <v>540</v>
      </c>
    </row>
    <row spans="1:13" r="9">
      <c s="4" r="A9" t="s">
        <v>535</v>
      </c>
      <c s="4" r="I9" t="s">
        <v>541</v>
      </c>
    </row>
    <row spans="1:13" r="10">
      <c s="4" r="A10" t="s">
        <v>73</v>
      </c>
    </row>
    <row spans="1:13" r="11">
      <c s="3" r="A11" t="s">
        <v>533</v>
      </c>
    </row>
    <row spans="1:13" r="12">
      <c s="4" r="A12" t="s">
        <v>542</v>
      </c>
      <c s="9" r="C12" t="n">
        <v>0.01</v>
      </c>
      <c s="9" r="I12" t="n">
        <v>0.01</v>
      </c>
      <c s="9" r="K12" t="n">
        <v>0.01</v>
      </c>
      <c s="9" r="L12" t="n">
        <v>0.01</v>
      </c>
    </row>
    <row spans="1:13" r="13">
      <c s="4" r="A13" t="s">
        <v>543</v>
      </c>
      <c s="6" r="I13" t="n">
        <v>7700</v>
      </c>
    </row>
    <row spans="1:13" r="14">
      <c s="4" r="A14" t="s">
        <v>544</v>
      </c>
      <c s="6" r="I14" t="n">
        <v>6494</v>
      </c>
    </row>
    <row spans="1:13" r="15">
      <c s="4" r="A15" t="s">
        <v>75</v>
      </c>
    </row>
    <row spans="1:13" r="16">
      <c s="3" r="A16" t="s">
        <v>533</v>
      </c>
    </row>
    <row spans="1:13" r="17">
      <c s="4" r="A17" t="s">
        <v>542</v>
      </c>
      <c s="9" r="C17" t="n">
        <v>0.01</v>
      </c>
      <c s="9" r="I17" t="n">
        <v>0.01</v>
      </c>
      <c s="9" r="K17" t="n">
        <v>0.01</v>
      </c>
    </row>
    <row spans="1:13" r="18">
      <c s="4" r="A18" t="s">
        <v>543</v>
      </c>
      <c s="6" r="I18" t="n">
        <v>8100</v>
      </c>
    </row>
    <row spans="1:13" r="19">
      <c s="4" r="A19" t="s">
        <v>544</v>
      </c>
      <c s="6" r="I19" t="n">
        <v>6836</v>
      </c>
    </row>
    <row spans="1:13" r="20">
      <c s="4" r="A20" t="s">
        <v>545</v>
      </c>
    </row>
    <row spans="1:13" r="21">
      <c s="3" r="A21" t="s">
        <v>533</v>
      </c>
    </row>
    <row spans="1:13" r="22">
      <c s="4" r="A22" t="s">
        <v>546</v>
      </c>
      <c s="7" r="I22" t="n">
        <v>0.1</v>
      </c>
      <c s="7" r="J22" t="n">
        <v>0.6</v>
      </c>
    </row>
    <row spans="1:13" r="23">
      <c s="4" r="A23" t="s">
        <v>547</v>
      </c>
      <c s="4" r="I23" t="s">
        <v>548</v>
      </c>
    </row>
    <row spans="1:13" r="24">
      <c s="4" r="A24" t="s">
        <v>549</v>
      </c>
      <c s="7" r="I24" t="n">
        <v>7.9</v>
      </c>
    </row>
    <row spans="1:13" r="25">
      <c s="4" r="A25" t="s">
        <v>550</v>
      </c>
    </row>
    <row spans="1:13" r="26">
      <c s="3" r="A26" t="s">
        <v>533</v>
      </c>
    </row>
    <row spans="1:13" r="27">
      <c s="4" r="A27" t="s">
        <v>551</v>
      </c>
      <c s="9" r="E27" t="n">
        <v>1.14</v>
      </c>
    </row>
    <row spans="1:13" r="28">
      <c s="4" r="A28" t="s">
        <v>552</v>
      </c>
    </row>
    <row spans="1:13" r="29">
      <c s="3" r="A29" t="s">
        <v>533</v>
      </c>
    </row>
    <row spans="1:13" r="30">
      <c s="4" r="A30" t="s">
        <v>553</v>
      </c>
      <c s="6" r="E30" t="n">
        <v>200000</v>
      </c>
      <c s="6" r="I30" t="n">
        <v>0</v>
      </c>
      <c s="6" r="J30" t="n">
        <v>0</v>
      </c>
    </row>
    <row spans="1:13" r="31">
      <c s="4" r="A31" t="s">
        <v>551</v>
      </c>
      <c s="9" r="E31" t="n">
        <v>1.14</v>
      </c>
    </row>
    <row spans="1:13" r="32">
      <c s="4" r="A32" t="s">
        <v>554</v>
      </c>
    </row>
    <row spans="1:13" r="33">
      <c s="3" r="A33" t="s">
        <v>533</v>
      </c>
    </row>
    <row spans="1:13" r="34">
      <c s="4" r="A34" t="s">
        <v>546</v>
      </c>
      <c s="7" r="I34" t="n">
        <v>0.1</v>
      </c>
      <c s="7" r="J34" t="n">
        <v>0.1</v>
      </c>
    </row>
    <row spans="1:13" r="35">
      <c s="4" r="A35" t="s">
        <v>547</v>
      </c>
      <c s="4" r="I35" t="s">
        <v>555</v>
      </c>
    </row>
    <row spans="1:13" r="36">
      <c s="4" r="A36" t="s">
        <v>556</v>
      </c>
      <c s="7" r="I36" t="n">
        <v>0.3</v>
      </c>
    </row>
    <row spans="1:13" r="37">
      <c s="4" r="A37" t="s">
        <v>557</v>
      </c>
    </row>
    <row spans="1:13" r="38">
      <c s="3" r="A38" t="s">
        <v>533</v>
      </c>
    </row>
    <row spans="1:13" r="39">
      <c s="4" r="A39" t="s">
        <v>551</v>
      </c>
      <c s="9" r="G39" t="n">
        <v>1.14</v>
      </c>
    </row>
    <row spans="1:13" r="40">
      <c s="4" r="A40" t="s">
        <v>558</v>
      </c>
      <c s="4" r="G40" t="s">
        <v>559</v>
      </c>
    </row>
    <row spans="1:13" r="41">
      <c s="4" r="A41" t="s">
        <v>560</v>
      </c>
      <c s="6" r="M41" t="n">
        <v>3</v>
      </c>
    </row>
    <row spans="1:13" r="42">
      <c s="4" r="A42" t="s">
        <v>561</v>
      </c>
      <c s="8" r="I42" t="n">
        <v>9.6</v>
      </c>
    </row>
    <row spans="1:13" r="43">
      <c s="4" r="A43" t="s">
        <v>562</v>
      </c>
      <c s="8" r="J43" t="n">
        <v>2.2</v>
      </c>
    </row>
    <row spans="1:13" r="44">
      <c s="4" r="A44" t="s">
        <v>563</v>
      </c>
      <c s="8" r="J44" t="n">
        <v>1.1</v>
      </c>
    </row>
    <row spans="1:13" r="45">
      <c s="4" r="A45" t="s">
        <v>564</v>
      </c>
    </row>
    <row spans="1:13" r="46">
      <c s="3" r="A46" t="s">
        <v>533</v>
      </c>
    </row>
    <row spans="1:13" r="47">
      <c s="4" r="A47" t="s">
        <v>565</v>
      </c>
      <c s="4" r="G47" t="s">
        <v>566</v>
      </c>
    </row>
    <row spans="1:13" r="48">
      <c s="4" r="A48" t="s">
        <v>567</v>
      </c>
    </row>
    <row spans="1:13" r="49">
      <c s="3" r="A49" t="s">
        <v>533</v>
      </c>
    </row>
    <row spans="1:13" r="50">
      <c s="4" r="A50" t="s">
        <v>565</v>
      </c>
      <c s="4" r="G50" t="s">
        <v>568</v>
      </c>
    </row>
    <row spans="1:13" r="51">
      <c s="4" r="A51" t="s">
        <v>569</v>
      </c>
    </row>
    <row spans="1:13" r="52">
      <c s="3" r="A52" t="s">
        <v>533</v>
      </c>
    </row>
    <row spans="1:13" r="53">
      <c s="4" r="A53" t="s">
        <v>565</v>
      </c>
      <c s="4" r="G53" t="s">
        <v>570</v>
      </c>
    </row>
    <row spans="1:13" r="54">
      <c s="4" r="A54" t="s">
        <v>571</v>
      </c>
    </row>
    <row spans="1:13" r="55">
      <c s="3" r="A55" t="s">
        <v>533</v>
      </c>
    </row>
    <row spans="1:13" r="56">
      <c s="4" r="A56" t="s">
        <v>560</v>
      </c>
      <c s="6" r="D56" t="n">
        <v>2</v>
      </c>
    </row>
    <row spans="1:13" r="57">
      <c s="4" r="A57" t="s">
        <v>572</v>
      </c>
    </row>
    <row spans="1:13" r="58">
      <c s="3" r="A58" t="s">
        <v>533</v>
      </c>
    </row>
    <row spans="1:13" r="59">
      <c s="4" r="A59" t="s">
        <v>565</v>
      </c>
      <c s="4" r="D59" t="s">
        <v>568</v>
      </c>
    </row>
    <row spans="1:13" r="60">
      <c s="4" r="A60" t="s">
        <v>573</v>
      </c>
    </row>
    <row spans="1:13" r="61">
      <c s="3" r="A61" t="s">
        <v>533</v>
      </c>
    </row>
    <row spans="1:13" r="62">
      <c s="4" r="A62" t="s">
        <v>565</v>
      </c>
      <c s="4" r="D62" t="s">
        <v>570</v>
      </c>
    </row>
    <row spans="1:13" r="63">
      <c s="4" r="A63" t="s">
        <v>574</v>
      </c>
    </row>
    <row spans="1:13" r="64">
      <c s="3" r="A64" t="s">
        <v>533</v>
      </c>
    </row>
    <row spans="1:13" r="65">
      <c s="4" r="A65" t="s">
        <v>546</v>
      </c>
      <c s="6" r="I65" t="n">
        <v>1</v>
      </c>
      <c s="8" r="J65" t="n">
        <v>0.2</v>
      </c>
    </row>
    <row spans="1:13" r="66">
      <c s="4" r="A66" t="s">
        <v>561</v>
      </c>
      <c s="8" r="I66" t="n">
        <v>7.8</v>
      </c>
    </row>
    <row spans="1:13" r="67">
      <c s="4" r="A67" t="s">
        <v>563</v>
      </c>
      <c s="8" r="I67" t="n">
        <v>0.5</v>
      </c>
      <c s="7" r="J67" t="n">
        <v>0.1</v>
      </c>
    </row>
    <row spans="1:13" r="68">
      <c s="4" r="A68" t="s">
        <v>575</v>
      </c>
      <c s="7" r="I68" t="n">
        <v>0.6</v>
      </c>
    </row>
    <row spans="1:13" r="69">
      <c s="4" r="A69" t="s">
        <v>223</v>
      </c>
    </row>
    <row spans="1:13" r="70">
      <c s="3" r="A70" t="s">
        <v>533</v>
      </c>
    </row>
    <row spans="1:13" r="71">
      <c s="4" r="A71" t="s">
        <v>576</v>
      </c>
      <c s="6" r="F71" t="n">
        <v>4900000</v>
      </c>
    </row>
    <row spans="1:13" r="72">
      <c s="4" r="A72" t="s">
        <v>553</v>
      </c>
      <c s="6" r="I72" t="n">
        <v>0</v>
      </c>
      <c s="6" r="J72" t="n">
        <v>0</v>
      </c>
    </row>
    <row spans="1:13" r="73">
      <c s="4" r="A73" t="s">
        <v>577</v>
      </c>
    </row>
    <row spans="1:13" r="74">
      <c s="3" r="A74" t="s">
        <v>533</v>
      </c>
    </row>
    <row spans="1:13" r="75">
      <c s="4" r="A75" t="s">
        <v>535</v>
      </c>
      <c s="4" r="I75" t="s">
        <v>578</v>
      </c>
    </row>
    <row spans="1:13" r="76">
      <c s="4" r="A76" t="s">
        <v>553</v>
      </c>
      <c s="6" r="I76" t="n">
        <v>0</v>
      </c>
    </row>
    <row spans="1:13" r="77">
      <c s="4" r="A77" t="s">
        <v>579</v>
      </c>
      <c s="6" r="I77" t="n">
        <v>7000</v>
      </c>
      <c s="6" r="K77" t="n">
        <v>7000</v>
      </c>
    </row>
    <row spans="1:13" r="78">
      <c s="4" r="A78" t="s">
        <v>580</v>
      </c>
    </row>
    <row spans="1:13" r="79">
      <c s="3" r="A79" t="s">
        <v>533</v>
      </c>
    </row>
    <row spans="1:13" r="80">
      <c s="4" r="A80" t="s">
        <v>535</v>
      </c>
      <c s="4" r="I80" t="s">
        <v>578</v>
      </c>
    </row>
    <row spans="1:13" r="81">
      <c s="4" r="A81" t="s">
        <v>553</v>
      </c>
      <c s="6" r="I81" t="n">
        <v>0</v>
      </c>
    </row>
    <row spans="1:13" r="82">
      <c s="4" r="A82" t="s">
        <v>579</v>
      </c>
      <c s="6" r="I82" t="n">
        <v>3000</v>
      </c>
      <c s="6" r="K82" t="n">
        <v>3000</v>
      </c>
    </row>
    <row spans="1:13" r="83">
      <c s="4" r="A83" t="s">
        <v>581</v>
      </c>
    </row>
    <row spans="1:13" r="84">
      <c s="3" r="A84" t="s">
        <v>533</v>
      </c>
    </row>
    <row spans="1:13" r="85">
      <c s="4" r="A85" t="s">
        <v>535</v>
      </c>
      <c s="4" r="I85" t="s">
        <v>578</v>
      </c>
    </row>
    <row spans="1:13" r="86">
      <c s="4" r="A86" t="s">
        <v>553</v>
      </c>
      <c s="6" r="I86" t="n">
        <v>0</v>
      </c>
    </row>
    <row spans="1:13" r="87">
      <c s="4" r="A87" t="s">
        <v>579</v>
      </c>
      <c s="6" r="I87" t="n">
        <v>3000</v>
      </c>
      <c s="6" r="K87" t="n">
        <v>3000</v>
      </c>
    </row>
    <row spans="1:13" r="88">
      <c s="4" r="A88" t="s">
        <v>582</v>
      </c>
    </row>
    <row spans="1:13" r="89">
      <c s="3" r="A89" t="s">
        <v>533</v>
      </c>
    </row>
    <row spans="1:13" r="90">
      <c s="4" r="A90" t="s">
        <v>539</v>
      </c>
      <c s="4" r="F90" t="s">
        <v>540</v>
      </c>
    </row>
    <row spans="1:13" r="91">
      <c s="4" r="A91" t="s">
        <v>583</v>
      </c>
    </row>
    <row spans="1:13" r="92">
      <c s="3" r="A92" t="s">
        <v>533</v>
      </c>
    </row>
    <row spans="1:13" r="93">
      <c s="4" r="A93" t="s">
        <v>539</v>
      </c>
      <c s="4" r="I93" t="s">
        <v>540</v>
      </c>
    </row>
    <row spans="1:13" r="94">
      <c s="4" r="A94" t="s">
        <v>565</v>
      </c>
      <c s="4" r="I94" t="s">
        <v>584</v>
      </c>
    </row>
    <row spans="1:13" r="95">
      <c s="4" r="A95" t="s">
        <v>585</v>
      </c>
    </row>
    <row spans="1:13" r="96">
      <c s="3" r="A96" t="s">
        <v>533</v>
      </c>
    </row>
    <row spans="1:13" r="97">
      <c s="4" r="A97" t="s">
        <v>539</v>
      </c>
      <c s="4" r="I97" t="s">
        <v>540</v>
      </c>
    </row>
    <row spans="1:13" r="98">
      <c s="4" r="A98" t="s">
        <v>565</v>
      </c>
      <c s="4" r="I98" t="s">
        <v>536</v>
      </c>
    </row>
    <row spans="1:13" r="99">
      <c s="4" r="A99" t="s">
        <v>586</v>
      </c>
    </row>
    <row spans="1:13" r="100">
      <c s="3" r="A100" t="s">
        <v>533</v>
      </c>
    </row>
    <row spans="1:13" r="101">
      <c s="4" r="A101" t="s">
        <v>539</v>
      </c>
      <c s="4" r="I101" t="s">
        <v>540</v>
      </c>
    </row>
    <row spans="1:13" r="102">
      <c s="4" r="A102" t="s">
        <v>565</v>
      </c>
      <c s="4" r="I102" t="s">
        <v>536</v>
      </c>
    </row>
    <row spans="1:13" r="103">
      <c s="4" r="A103" t="s">
        <v>587</v>
      </c>
    </row>
    <row spans="1:13" r="104">
      <c s="3" r="A104" t="s">
        <v>533</v>
      </c>
    </row>
    <row spans="1:13" r="105">
      <c s="4" r="A105" t="s">
        <v>579</v>
      </c>
      <c s="6" r="E105" t="n">
        <v>1900000</v>
      </c>
    </row>
    <row spans="1:13" r="106">
      <c s="4" r="A106" t="s">
        <v>226</v>
      </c>
    </row>
    <row spans="1:13" r="107">
      <c s="3" r="A107" t="s">
        <v>533</v>
      </c>
    </row>
    <row spans="1:13" r="108">
      <c s="4" r="A108" t="s">
        <v>576</v>
      </c>
      <c s="6" r="H108" t="n">
        <v>10000000</v>
      </c>
    </row>
    <row spans="1:13" r="109">
      <c s="4" r="A109" t="s">
        <v>553</v>
      </c>
      <c s="6" r="I109" t="n">
        <v>0</v>
      </c>
      <c s="6" r="J109" t="n">
        <v>0</v>
      </c>
    </row>
    <row spans="1:13" r="110">
      <c s="4" r="A110" t="s">
        <v>588</v>
      </c>
    </row>
    <row spans="1:13" r="111">
      <c s="3" r="A111" t="s">
        <v>533</v>
      </c>
    </row>
    <row spans="1:13" r="112">
      <c s="4" r="A112" t="s">
        <v>539</v>
      </c>
      <c s="4" r="H112" t="s">
        <v>540</v>
      </c>
      <c s="4" r="I112" t="s">
        <v>540</v>
      </c>
    </row>
    <row spans="1:13" r="113">
      <c s="4" r="A113" t="s">
        <v>565</v>
      </c>
      <c s="4" r="I113" t="s">
        <v>589</v>
      </c>
    </row>
    <row spans="1:13" r="114">
      <c s="4" r="A114" t="s">
        <v>590</v>
      </c>
    </row>
    <row spans="1:13" r="115">
      <c s="3" r="A115" t="s">
        <v>533</v>
      </c>
    </row>
    <row spans="1:13" r="116">
      <c s="4" r="A116" t="s">
        <v>579</v>
      </c>
      <c s="6" r="E116" t="n">
        <v>2400000</v>
      </c>
    </row>
    <row spans="1:13" r="117">
      <c s="4" r="A117" t="s">
        <v>591</v>
      </c>
    </row>
    <row spans="1:13" r="118">
      <c s="3" r="A118" t="s">
        <v>533</v>
      </c>
    </row>
    <row spans="1:13" r="119">
      <c s="4" r="A119" t="s">
        <v>592</v>
      </c>
      <c s="4" r="I119" t="s">
        <v>593</v>
      </c>
    </row>
    <row spans="1:13" r="120">
      <c s="4" r="A120" t="s">
        <v>594</v>
      </c>
      <c s="9" r="I120" t="n">
        <v>8.16</v>
      </c>
    </row>
    <row spans="1:13" r="121">
      <c s="4" r="A121" t="s">
        <v>595</v>
      </c>
    </row>
    <row spans="1:13" r="122">
      <c s="3" r="A122" t="s">
        <v>533</v>
      </c>
    </row>
    <row spans="1:13" r="123">
      <c s="4" r="A123" t="s">
        <v>539</v>
      </c>
      <c s="4" r="I123" t="s">
        <v>540</v>
      </c>
    </row>
    <row spans="1:13" r="124">
      <c s="4" r="A124" t="s">
        <v>596</v>
      </c>
    </row>
    <row spans="1:13" r="125">
      <c s="3" r="A125" t="s">
        <v>533</v>
      </c>
    </row>
    <row spans="1:13" r="126">
      <c s="4" r="A126" t="s">
        <v>539</v>
      </c>
      <c s="4" r="I126" t="s">
        <v>540</v>
      </c>
    </row>
    <row spans="1:13" r="127">
      <c s="4" r="A127" t="s">
        <v>597</v>
      </c>
      <c s="4" r="C127" t="s">
        <v>598</v>
      </c>
    </row>
    <row spans="1:13" r="128">
      <c s="4" r="A128" t="s">
        <v>553</v>
      </c>
      <c s="6" r="B128" t="n">
        <v>859500</v>
      </c>
      <c s="6" r="I128" t="n">
        <v>900000</v>
      </c>
    </row>
    <row spans="1:13" r="129">
      <c s="4" r="A129" t="s">
        <v>565</v>
      </c>
      <c s="4" r="I129" t="s">
        <v>589</v>
      </c>
    </row>
    <row spans="1:13" r="130">
      <c s="4" r="A130" t="s">
        <v>599</v>
      </c>
      <c s="9" r="I130" t="n">
        <v>13.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s>
  <sheetData>
    <row spans="1:5" r="1">
      <c s="1" r="A1" t="s">
        <v>600</v>
      </c>
      <c s="2" r="C1" t="s">
        <v>601</v>
      </c>
      <c s="2" r="D1" t="s">
        <v>602</v>
      </c>
      <c s="2" r="E1" t="s">
        <v>2</v>
      </c>
    </row>
    <row spans="1:5" r="2">
      <c s="4" r="A2" t="s">
        <v>223</v>
      </c>
    </row>
    <row spans="1:5" r="3">
      <c s="3" r="A3" t="s">
        <v>533</v>
      </c>
    </row>
    <row spans="1:5" r="4">
      <c s="4" r="A4" t="s">
        <v>603</v>
      </c>
      <c s="4" r="C4" t="s">
        <v>540</v>
      </c>
    </row>
    <row spans="1:5" r="5">
      <c s="4" r="A5" t="s">
        <v>226</v>
      </c>
    </row>
    <row spans="1:5" r="6">
      <c s="3" r="A6" t="s">
        <v>533</v>
      </c>
    </row>
    <row spans="1:5" r="7">
      <c s="4" r="A7" t="s">
        <v>604</v>
      </c>
      <c s="4" r="E7" t="s">
        <v>605</v>
      </c>
    </row>
    <row spans="1:5" r="8">
      <c s="4" r="A8" t="s">
        <v>603</v>
      </c>
      <c s="4" r="D8" t="s">
        <v>540</v>
      </c>
      <c s="4" r="E8" t="s">
        <v>540</v>
      </c>
    </row>
    <row spans="1:5" r="9">
      <c s="4" r="A9" t="s">
        <v>565</v>
      </c>
      <c s="4" r="E9" t="s">
        <v>589</v>
      </c>
    </row>
    <row spans="1:5" r="10">
      <c s="4" r="A10" t="s">
        <v>606</v>
      </c>
    </row>
    <row spans="1:5" r="11">
      <c s="3" r="A11" t="s">
        <v>533</v>
      </c>
    </row>
    <row spans="1:5" r="12">
      <c s="4" r="A12" t="s">
        <v>604</v>
      </c>
      <c s="4" r="B12" t="s">
        <v>607</v>
      </c>
      <c s="4" r="E12" t="s">
        <v>608</v>
      </c>
    </row>
    <row spans="1:5" r="13">
      <c s="4" r="A13" t="s">
        <v>603</v>
      </c>
      <c s="4" r="E13" t="s">
        <v>540</v>
      </c>
    </row>
    <row spans="1:5" r="14">
      <c s="4" r="A14" t="s">
        <v>565</v>
      </c>
      <c s="4" r="E14" t="s">
        <v>584</v>
      </c>
    </row>
    <row spans="1:5" r="15">
      <c s="4" r="A15" t="s">
        <v>609</v>
      </c>
    </row>
    <row spans="1:5" r="16">
      <c s="3" r="A16" t="s">
        <v>533</v>
      </c>
    </row>
    <row spans="1:5" r="17">
      <c s="4" r="A17" t="s">
        <v>604</v>
      </c>
      <c s="4" r="B17" t="s">
        <v>610</v>
      </c>
      <c s="4" r="E17" t="s">
        <v>611</v>
      </c>
    </row>
    <row spans="1:5" r="18">
      <c s="4" r="A18" t="s">
        <v>603</v>
      </c>
      <c s="4" r="E18" t="s">
        <v>540</v>
      </c>
    </row>
    <row spans="1:5" r="19">
      <c s="4" r="A19" t="s">
        <v>565</v>
      </c>
      <c s="4" r="E19" t="s">
        <v>536</v>
      </c>
    </row>
    <row spans="1:5" r="20">
      <c s="4" r="A20" t="s">
        <v>612</v>
      </c>
      <c s="4" r="E20" t="s">
        <v>429</v>
      </c>
    </row>
    <row spans="1:5" r="21">
      <c s="4" r="A21" t="s">
        <v>613</v>
      </c>
    </row>
    <row spans="1:5" r="22">
      <c s="3" r="A22" t="s">
        <v>533</v>
      </c>
    </row>
    <row spans="1:5" r="23">
      <c s="4" r="A23" t="s">
        <v>604</v>
      </c>
      <c s="4" r="B23" t="s">
        <v>610</v>
      </c>
      <c s="4" r="E23" t="s">
        <v>611</v>
      </c>
    </row>
    <row spans="1:5" r="24">
      <c s="4" r="A24" t="s">
        <v>603</v>
      </c>
      <c s="4" r="E24" t="s">
        <v>540</v>
      </c>
    </row>
    <row spans="1:5" r="25">
      <c s="4" r="A25" t="s">
        <v>565</v>
      </c>
      <c s="4" r="E25" t="s">
        <v>536</v>
      </c>
    </row>
    <row spans="1:5" r="26">
      <c s="4" r="A26" t="s">
        <v>612</v>
      </c>
      <c s="4" r="E26" t="s">
        <v>429</v>
      </c>
    </row>
    <row spans="1:5" r="27">
      <c r="A27" t="n"/>
    </row>
    <row spans="1:5" r="28">
      <c s="4" r="A28" t="s">
        <v>607</v>
      </c>
      <c s="4" r="B28" t="s">
        <v>614</v>
      </c>
    </row>
    <row spans="1:5" r="29">
      <c s="4" r="A29" t="s">
        <v>610</v>
      </c>
      <c s="4" r="B29" t="s">
        <v>615</v>
      </c>
    </row>
  </sheetData>
  <mergeCells count="4">
    <mergeCell ref="A1:B1"/>
    <mergeCell ref="A27:D27"/>
    <mergeCell ref="B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7</v>
      </c>
    </row>
    <row spans="1:3" r="3">
      <c s="3" r="A3" t="s">
        <v>105</v>
      </c>
    </row>
    <row spans="1:3" r="4">
      <c s="4" r="A4" t="s">
        <v>106</v>
      </c>
      <c s="10" r="B4" t="n">
        <v>0</v>
      </c>
      <c s="10" r="C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616</v>
      </c>
      <c s="2" r="B1" t="s">
        <v>1</v>
      </c>
    </row>
    <row spans="1:2" r="2">
      <c s="2" r="B2" t="s">
        <v>2</v>
      </c>
    </row>
    <row spans="1:2" r="3">
      <c s="3" r="A3" t="s">
        <v>533</v>
      </c>
    </row>
    <row spans="1:2" r="4">
      <c s="4" r="A4" t="s">
        <v>617</v>
      </c>
      <c s="4" r="B4" t="s">
        <v>618</v>
      </c>
    </row>
    <row spans="1:2" r="5">
      <c s="4" r="A5" t="s">
        <v>619</v>
      </c>
      <c s="4" r="B5" t="s">
        <v>620</v>
      </c>
    </row>
    <row spans="1:2" r="6">
      <c s="4" r="A6" t="s">
        <v>621</v>
      </c>
      <c s="4" r="B6" t="s">
        <v>622</v>
      </c>
    </row>
    <row spans="1:2" r="7">
      <c s="4" r="A7" t="s">
        <v>623</v>
      </c>
      <c s="4" r="B7" t="s">
        <v>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624</v>
      </c>
      <c s="2" r="B1" t="s">
        <v>1</v>
      </c>
    </row>
    <row spans="1:3" r="2">
      <c s="2" r="B2" t="s">
        <v>2</v>
      </c>
      <c s="2" r="C2" t="s">
        <v>77</v>
      </c>
    </row>
    <row spans="1:3" r="3">
      <c s="3" r="A3" t="s">
        <v>533</v>
      </c>
    </row>
    <row spans="1:3" r="4">
      <c s="4" r="A4" t="s">
        <v>625</v>
      </c>
      <c s="4" r="B4" t="s">
        <v>536</v>
      </c>
    </row>
    <row spans="1:3" r="5">
      <c s="4" r="A5" t="s">
        <v>223</v>
      </c>
    </row>
    <row spans="1:3" r="6">
      <c s="3" r="A6" t="s">
        <v>533</v>
      </c>
    </row>
    <row spans="1:3" r="7">
      <c s="4" r="A7" t="s">
        <v>626</v>
      </c>
      <c s="6" r="B7" t="n">
        <v>0</v>
      </c>
      <c s="6" r="C7" t="n">
        <v>0</v>
      </c>
    </row>
    <row spans="1:3" r="8">
      <c s="4" r="A8" t="s">
        <v>627</v>
      </c>
    </row>
    <row spans="1:3" r="9">
      <c s="3" r="A9" t="s">
        <v>533</v>
      </c>
    </row>
    <row spans="1:3" r="10">
      <c s="4" r="A10" t="s">
        <v>628</v>
      </c>
      <c s="6" r="B10" t="n">
        <v>2000</v>
      </c>
    </row>
    <row spans="1:3" r="11">
      <c s="4" r="A11" t="s">
        <v>626</v>
      </c>
      <c s="6" r="B11" t="n">
        <v>0</v>
      </c>
    </row>
    <row spans="1:3" r="12">
      <c s="4" r="A12" t="s">
        <v>629</v>
      </c>
      <c s="6" r="B12" t="n">
        <v>0</v>
      </c>
    </row>
    <row spans="1:3" r="13">
      <c s="4" r="A13" t="s">
        <v>630</v>
      </c>
      <c s="6" r="B13" t="n">
        <v>2000</v>
      </c>
    </row>
    <row spans="1:3" r="14">
      <c s="4" r="A14" t="s">
        <v>631</v>
      </c>
      <c s="6" r="B14" t="n">
        <v>2000</v>
      </c>
    </row>
    <row spans="1:3" r="15">
      <c s="4" r="A15" t="s">
        <v>632</v>
      </c>
      <c s="6" r="B15" t="n">
        <v>2000</v>
      </c>
    </row>
    <row spans="1:3" r="16">
      <c s="4" r="A16" t="s">
        <v>625</v>
      </c>
      <c s="4" r="B16" t="s">
        <v>578</v>
      </c>
    </row>
    <row spans="1:3" r="17">
      <c s="4" r="A17" t="s">
        <v>633</v>
      </c>
      <c s="10" r="B17" t="n">
        <v>0</v>
      </c>
    </row>
    <row spans="1:3" r="18">
      <c s="4" r="A18" t="s">
        <v>634</v>
      </c>
      <c s="13" r="B18" t="n">
        <v>167.44</v>
      </c>
    </row>
    <row spans="1:3" r="19">
      <c s="4" r="A19" t="s">
        <v>635</v>
      </c>
      <c s="9" r="B19" t="n">
        <v>167.44</v>
      </c>
    </row>
    <row spans="1:3" r="20">
      <c s="4" r="A20" t="s">
        <v>606</v>
      </c>
    </row>
    <row spans="1:3" r="21">
      <c s="3" r="A21" t="s">
        <v>533</v>
      </c>
    </row>
    <row spans="1:3" r="22">
      <c s="4" r="A22" t="s">
        <v>628</v>
      </c>
      <c s="6" r="B22" t="n">
        <v>7000</v>
      </c>
    </row>
    <row spans="1:3" r="23">
      <c s="4" r="A23" t="s">
        <v>626</v>
      </c>
      <c s="6" r="B23" t="n">
        <v>0</v>
      </c>
    </row>
    <row spans="1:3" r="24">
      <c s="4" r="A24" t="s">
        <v>629</v>
      </c>
      <c s="6" r="B24" t="n">
        <v>0</v>
      </c>
    </row>
    <row spans="1:3" r="25">
      <c s="4" r="A25" t="s">
        <v>636</v>
      </c>
      <c s="6" r="B25" t="n">
        <v>0</v>
      </c>
    </row>
    <row spans="1:3" r="26">
      <c s="4" r="A26" t="s">
        <v>630</v>
      </c>
      <c s="6" r="B26" t="n">
        <v>7000</v>
      </c>
    </row>
    <row spans="1:3" r="27">
      <c s="4" r="A27" t="s">
        <v>631</v>
      </c>
      <c s="6" r="B27" t="n">
        <v>7000</v>
      </c>
    </row>
    <row spans="1:3" r="28">
      <c s="4" r="A28" t="s">
        <v>632</v>
      </c>
      <c s="6" r="B28" t="n">
        <v>7000</v>
      </c>
    </row>
    <row spans="1:3" r="29">
      <c s="4" r="A29" t="s">
        <v>625</v>
      </c>
      <c s="4" r="B29" t="s">
        <v>578</v>
      </c>
    </row>
    <row spans="1:3" r="30">
      <c s="4" r="A30" t="s">
        <v>633</v>
      </c>
      <c s="10" r="B30" t="n">
        <v>0</v>
      </c>
    </row>
    <row spans="1:3" r="31">
      <c s="4" r="A31" t="s">
        <v>634</v>
      </c>
      <c s="13" r="B31" t="n">
        <v>147.12</v>
      </c>
    </row>
    <row spans="1:3" r="32">
      <c s="4" r="A32" t="s">
        <v>635</v>
      </c>
      <c s="9" r="B32" t="n">
        <v>147.12</v>
      </c>
    </row>
    <row spans="1:3" r="33">
      <c s="4" r="A33" t="s">
        <v>609</v>
      </c>
    </row>
    <row spans="1:3" r="34">
      <c s="3" r="A34" t="s">
        <v>533</v>
      </c>
    </row>
    <row spans="1:3" r="35">
      <c s="4" r="A35" t="s">
        <v>628</v>
      </c>
      <c s="6" r="B35" t="n">
        <v>3000</v>
      </c>
    </row>
    <row spans="1:3" r="36">
      <c s="4" r="A36" t="s">
        <v>626</v>
      </c>
      <c s="6" r="B36" t="n">
        <v>0</v>
      </c>
    </row>
    <row spans="1:3" r="37">
      <c s="4" r="A37" t="s">
        <v>629</v>
      </c>
      <c s="6" r="B37" t="n">
        <v>0</v>
      </c>
    </row>
    <row spans="1:3" r="38">
      <c s="4" r="A38" t="s">
        <v>636</v>
      </c>
      <c s="6" r="B38" t="n">
        <v>0</v>
      </c>
    </row>
    <row spans="1:3" r="39">
      <c s="4" r="A39" t="s">
        <v>630</v>
      </c>
      <c s="6" r="B39" t="n">
        <v>3000</v>
      </c>
    </row>
    <row spans="1:3" r="40">
      <c s="4" r="A40" t="s">
        <v>631</v>
      </c>
      <c s="6" r="B40" t="n">
        <v>3000</v>
      </c>
    </row>
    <row spans="1:3" r="41">
      <c s="4" r="A41" t="s">
        <v>632</v>
      </c>
      <c s="6" r="B41" t="n">
        <v>3000</v>
      </c>
    </row>
    <row spans="1:3" r="42">
      <c s="4" r="A42" t="s">
        <v>625</v>
      </c>
      <c s="4" r="B42" t="s">
        <v>578</v>
      </c>
    </row>
    <row spans="1:3" r="43">
      <c s="4" r="A43" t="s">
        <v>633</v>
      </c>
      <c s="10" r="B43" t="n">
        <v>0</v>
      </c>
    </row>
    <row spans="1:3" r="44">
      <c s="4" r="A44" t="s">
        <v>634</v>
      </c>
      <c s="13" r="B44" t="n">
        <v>147.12</v>
      </c>
    </row>
    <row spans="1:3" r="45">
      <c s="4" r="A45" t="s">
        <v>635</v>
      </c>
      <c s="9" r="B45" t="n">
        <v>147.12</v>
      </c>
    </row>
    <row spans="1:3" r="46">
      <c s="4" r="A46" t="s">
        <v>613</v>
      </c>
    </row>
    <row spans="1:3" r="47">
      <c s="3" r="A47" t="s">
        <v>533</v>
      </c>
    </row>
    <row spans="1:3" r="48">
      <c s="4" r="A48" t="s">
        <v>628</v>
      </c>
      <c s="6" r="B48" t="n">
        <v>3000</v>
      </c>
    </row>
    <row spans="1:3" r="49">
      <c s="4" r="A49" t="s">
        <v>626</v>
      </c>
      <c s="6" r="B49" t="n">
        <v>0</v>
      </c>
    </row>
    <row spans="1:3" r="50">
      <c s="4" r="A50" t="s">
        <v>629</v>
      </c>
      <c s="6" r="B50" t="n">
        <v>0</v>
      </c>
    </row>
    <row spans="1:3" r="51">
      <c s="4" r="A51" t="s">
        <v>636</v>
      </c>
      <c s="6" r="B51" t="n">
        <v>0</v>
      </c>
    </row>
    <row spans="1:3" r="52">
      <c s="4" r="A52" t="s">
        <v>630</v>
      </c>
      <c s="6" r="B52" t="n">
        <v>3000</v>
      </c>
    </row>
    <row spans="1:3" r="53">
      <c s="4" r="A53" t="s">
        <v>631</v>
      </c>
      <c s="6" r="B53" t="n">
        <v>3000</v>
      </c>
    </row>
    <row spans="1:3" r="54">
      <c s="4" r="A54" t="s">
        <v>632</v>
      </c>
      <c s="6" r="B54" t="n">
        <v>3000</v>
      </c>
    </row>
    <row spans="1:3" r="55">
      <c s="4" r="A55" t="s">
        <v>625</v>
      </c>
      <c s="4" r="B55" t="s">
        <v>578</v>
      </c>
    </row>
    <row spans="1:3" r="56">
      <c s="4" r="A56" t="s">
        <v>633</v>
      </c>
      <c s="10" r="B56" t="n">
        <v>0</v>
      </c>
    </row>
    <row spans="1:3" r="57">
      <c s="4" r="A57" t="s">
        <v>634</v>
      </c>
      <c s="13" r="B57" t="n">
        <v>147.12</v>
      </c>
    </row>
    <row spans="1:3" r="58">
      <c s="4" r="A58" t="s">
        <v>635</v>
      </c>
      <c s="9" r="B58" t="n">
        <v>14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s="1" r="A1" t="s">
        <v>637</v>
      </c>
      <c s="2" r="B1" t="s">
        <v>1</v>
      </c>
    </row>
    <row spans="1:2" r="2">
      <c s="2" r="B2" t="s">
        <v>638</v>
      </c>
    </row>
    <row spans="1:2" r="3">
      <c s="4" r="A3" t="s">
        <v>226</v>
      </c>
    </row>
    <row spans="1:2" r="4">
      <c s="3" r="A4" t="s">
        <v>533</v>
      </c>
    </row>
    <row spans="1:2" r="5">
      <c s="4" r="A5" t="s">
        <v>639</v>
      </c>
      <c s="6" r="B5" t="n">
        <v>261</v>
      </c>
    </row>
    <row spans="1:2" r="6">
      <c s="4" r="A6" t="s">
        <v>640</v>
      </c>
      <c s="6" r="B6" t="n">
        <v>0</v>
      </c>
    </row>
    <row spans="1:2" r="7">
      <c s="4" r="A7" t="s">
        <v>641</v>
      </c>
      <c s="6" r="B7" t="n">
        <v>-261</v>
      </c>
    </row>
    <row spans="1:2" r="8">
      <c s="4" r="A8" t="s">
        <v>642</v>
      </c>
      <c s="6" r="B8" t="n">
        <v>0</v>
      </c>
    </row>
    <row spans="1:2" r="9">
      <c s="4" r="A9" t="s">
        <v>625</v>
      </c>
      <c s="4" r="B9" t="s">
        <v>578</v>
      </c>
    </row>
    <row spans="1:2" r="10">
      <c s="4" r="A10" t="s">
        <v>643</v>
      </c>
      <c s="9" r="B10" t="n">
        <v>1.14</v>
      </c>
    </row>
    <row spans="1:2" r="11">
      <c s="4" r="A11" t="s">
        <v>644</v>
      </c>
      <c s="9" r="B11" t="n">
        <v>1.14</v>
      </c>
    </row>
    <row spans="1:2" r="12">
      <c s="4" r="A12" t="s">
        <v>596</v>
      </c>
    </row>
    <row spans="1:2" r="13">
      <c s="3" r="A13" t="s">
        <v>533</v>
      </c>
    </row>
    <row spans="1:2" r="14">
      <c s="4" r="A14" t="s">
        <v>640</v>
      </c>
      <c s="6" r="B14" t="n">
        <v>20</v>
      </c>
    </row>
    <row spans="1:2" r="15">
      <c s="4" r="A15" t="s">
        <v>641</v>
      </c>
      <c s="6" r="B15" t="n">
        <v>0</v>
      </c>
    </row>
    <row spans="1:2" r="16">
      <c s="4" r="A16" t="s">
        <v>642</v>
      </c>
      <c s="6" r="B16" t="n">
        <v>0</v>
      </c>
    </row>
    <row spans="1:2" r="17">
      <c s="4" r="A17" t="s">
        <v>645</v>
      </c>
      <c s="6" r="B17" t="n">
        <v>20</v>
      </c>
    </row>
    <row spans="1:2" r="18">
      <c s="4" r="A18" t="s">
        <v>625</v>
      </c>
      <c s="4" r="B18" t="s">
        <v>578</v>
      </c>
    </row>
    <row spans="1:2" r="19">
      <c s="4" r="A19" t="s">
        <v>646</v>
      </c>
      <c s="9" r="B19" t="n">
        <v>13.97</v>
      </c>
    </row>
    <row spans="1:2" r="20">
      <c s="4" r="A20" t="s">
        <v>647</v>
      </c>
      <c s="9" r="B20" t="n">
        <v>1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48</v>
      </c>
      <c s="2" r="B1" t="s">
        <v>649</v>
      </c>
      <c s="2" r="C1" t="s">
        <v>2</v>
      </c>
      <c s="2" r="D1" t="s">
        <v>650</v>
      </c>
      <c s="2" r="E1" t="s">
        <v>77</v>
      </c>
      <c s="2" r="F1" t="s">
        <v>651</v>
      </c>
      <c s="2" r="G1" t="s">
        <v>386</v>
      </c>
    </row>
    <row spans="1:7" r="2">
      <c s="3" r="A2" t="s">
        <v>652</v>
      </c>
    </row>
    <row spans="1:7" r="3">
      <c s="4" r="A3" t="s">
        <v>653</v>
      </c>
      <c s="10" r="E3" t="n">
        <v>1500000</v>
      </c>
    </row>
    <row spans="1:7" r="4">
      <c s="4" r="A4" t="s">
        <v>654</v>
      </c>
    </row>
    <row spans="1:7" r="5">
      <c s="3" r="A5" t="s">
        <v>652</v>
      </c>
    </row>
    <row spans="1:7" r="6">
      <c s="4" r="A6" t="s">
        <v>655</v>
      </c>
      <c s="10" r="C6" t="n">
        <v>100000</v>
      </c>
    </row>
    <row spans="1:7" r="7">
      <c s="4" r="A7" t="s">
        <v>656</v>
      </c>
      <c s="6" r="C7" t="n">
        <v>15000000</v>
      </c>
    </row>
    <row spans="1:7" r="8">
      <c s="4" r="A8" t="s">
        <v>657</v>
      </c>
      <c s="6" r="C8" t="n">
        <v>275100000</v>
      </c>
    </row>
    <row spans="1:7" r="9">
      <c s="4" r="A9" t="s">
        <v>658</v>
      </c>
    </row>
    <row spans="1:7" r="10">
      <c s="3" r="A10" t="s">
        <v>652</v>
      </c>
    </row>
    <row spans="1:7" r="11">
      <c s="4" r="A11" t="s">
        <v>659</v>
      </c>
      <c s="10" r="C11" t="n">
        <v>15000000</v>
      </c>
    </row>
    <row spans="1:7" r="12">
      <c s="4" r="A12" t="s">
        <v>660</v>
      </c>
    </row>
    <row spans="1:7" r="13">
      <c s="3" r="A13" t="s">
        <v>652</v>
      </c>
    </row>
    <row spans="1:7" r="14">
      <c s="4" r="A14" t="s">
        <v>661</v>
      </c>
      <c s="4" r="C14" t="s">
        <v>662</v>
      </c>
    </row>
    <row spans="1:7" r="15">
      <c s="4" r="A15" t="s">
        <v>663</v>
      </c>
      <c s="4" r="C15" t="s">
        <v>363</v>
      </c>
    </row>
    <row spans="1:7" r="16">
      <c s="4" r="A16" t="s">
        <v>664</v>
      </c>
      <c s="10" r="C16" t="n">
        <v>2000000</v>
      </c>
    </row>
    <row spans="1:7" r="17">
      <c s="4" r="A17" t="s">
        <v>665</v>
      </c>
      <c s="6" r="C17" t="n">
        <v>0</v>
      </c>
      <c s="6" r="E17" t="n">
        <v>700000</v>
      </c>
      <c s="10" r="F17" t="n">
        <v>600000</v>
      </c>
    </row>
    <row spans="1:7" r="18">
      <c s="4" r="A18" t="s">
        <v>666</v>
      </c>
    </row>
    <row spans="1:7" r="19">
      <c s="3" r="A19" t="s">
        <v>652</v>
      </c>
    </row>
    <row spans="1:7" r="20">
      <c s="4" r="A20" t="s">
        <v>667</v>
      </c>
      <c s="6" r="E20" t="n">
        <v>400000</v>
      </c>
    </row>
    <row spans="1:7" r="21">
      <c s="4" r="A21" t="s">
        <v>668</v>
      </c>
    </row>
    <row spans="1:7" r="22">
      <c s="3" r="A22" t="s">
        <v>652</v>
      </c>
    </row>
    <row spans="1:7" r="23">
      <c s="4" r="A23" t="s">
        <v>664</v>
      </c>
      <c s="6" r="C23" t="n">
        <v>2000000</v>
      </c>
    </row>
    <row spans="1:7" r="24">
      <c s="4" r="A24" t="s">
        <v>669</v>
      </c>
      <c s="10" r="G24" t="n">
        <v>0</v>
      </c>
    </row>
    <row spans="1:7" r="25">
      <c s="4" r="A25" t="s">
        <v>670</v>
      </c>
    </row>
    <row spans="1:7" r="26">
      <c s="3" r="A26" t="s">
        <v>652</v>
      </c>
    </row>
    <row spans="1:7" r="27">
      <c s="4" r="A27" t="s">
        <v>664</v>
      </c>
      <c s="6" r="C27" t="n">
        <v>2600000</v>
      </c>
    </row>
    <row spans="1:7" r="28">
      <c s="4" r="A28" t="s">
        <v>671</v>
      </c>
    </row>
    <row spans="1:7" r="29">
      <c s="3" r="A29" t="s">
        <v>652</v>
      </c>
    </row>
    <row spans="1:7" r="30">
      <c s="4" r="A30" t="s">
        <v>665</v>
      </c>
      <c s="6" r="E30" t="n">
        <v>300000</v>
      </c>
    </row>
    <row spans="1:7" r="31">
      <c s="4" r="A31" t="s">
        <v>672</v>
      </c>
    </row>
    <row spans="1:7" r="32">
      <c s="3" r="A32" t="s">
        <v>652</v>
      </c>
    </row>
    <row spans="1:7" r="33">
      <c s="4" r="A33" t="s">
        <v>653</v>
      </c>
      <c s="10" r="D33" t="n">
        <v>100000</v>
      </c>
    </row>
    <row spans="1:7" r="34">
      <c s="4" r="A34" t="s">
        <v>673</v>
      </c>
      <c s="6" r="D34" t="n">
        <v>200000</v>
      </c>
    </row>
    <row spans="1:7" r="35">
      <c s="4" r="A35" t="s">
        <v>674</v>
      </c>
      <c s="6" r="D35" t="n">
        <v>700000</v>
      </c>
    </row>
    <row spans="1:7" r="36">
      <c s="4" r="A36" t="s">
        <v>675</v>
      </c>
      <c s="6" r="D36" t="n">
        <v>400000</v>
      </c>
    </row>
    <row spans="1:7" r="37">
      <c s="4" r="A37" t="s">
        <v>676</v>
      </c>
      <c s="6" r="D37" t="n">
        <v>700000</v>
      </c>
    </row>
    <row spans="1:7" r="38">
      <c s="4" r="A38" t="s">
        <v>677</v>
      </c>
      <c s="10" r="D38" t="n">
        <v>200000</v>
      </c>
    </row>
    <row spans="1:7" r="39">
      <c s="4" r="A39" t="s">
        <v>678</v>
      </c>
    </row>
    <row spans="1:7" r="40">
      <c s="3" r="A40" t="s">
        <v>652</v>
      </c>
    </row>
    <row spans="1:7" r="41">
      <c s="4" r="A41" t="s">
        <v>679</v>
      </c>
      <c s="4" r="B41" t="s">
        <v>363</v>
      </c>
    </row>
    <row spans="1:7" r="42">
      <c s="4" r="A42" t="s">
        <v>680</v>
      </c>
      <c s="4" r="B42" t="s">
        <v>681</v>
      </c>
    </row>
    <row spans="1:7" r="43">
      <c s="4" r="A43" t="s">
        <v>682</v>
      </c>
      <c s="6" r="E43" t="n">
        <v>100000</v>
      </c>
    </row>
    <row spans="1:7" r="44">
      <c s="4" r="A44" t="s">
        <v>683</v>
      </c>
      <c s="6" r="E44" t="n">
        <v>1500000</v>
      </c>
    </row>
    <row spans="1:7" r="45">
      <c s="4" r="A45" t="s">
        <v>684</v>
      </c>
      <c s="10" r="E45" t="n">
        <v>500000</v>
      </c>
    </row>
    <row spans="1:7" r="46">
      <c s="4" r="A46" t="s">
        <v>685</v>
      </c>
      <c s="10" r="B46" t="n">
        <v>1000000</v>
      </c>
    </row>
    <row spans="1:7" r="47">
      <c s="4" r="A47" t="s">
        <v>686</v>
      </c>
    </row>
    <row spans="1:7" r="48">
      <c s="3" r="A48" t="s">
        <v>652</v>
      </c>
    </row>
    <row spans="1:7" r="49">
      <c s="4" r="A49" t="s">
        <v>687</v>
      </c>
      <c s="10" r="C49" t="n">
        <v>7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69"/>
    <col customWidth="1" max="3" min="3" width="4"/>
  </cols>
  <sheetData>
    <row spans="1:3" r="1">
      <c s="1" r="A1" t="s">
        <v>688</v>
      </c>
      <c s="2" r="B1" t="s">
        <v>689</v>
      </c>
    </row>
    <row spans="1:3" r="2">
      <c s="4" r="A2" t="s">
        <v>690</v>
      </c>
    </row>
    <row spans="1:3" r="3">
      <c s="3" r="A3" t="s">
        <v>306</v>
      </c>
    </row>
    <row spans="1:3" r="4">
      <c s="6" r="A4" t="n">
        <v>2016</v>
      </c>
      <c s="7" r="B4" t="n">
        <v>0.1</v>
      </c>
    </row>
    <row spans="1:3" r="5">
      <c s="6" r="A5" t="n">
        <v>2018</v>
      </c>
      <c s="8" r="B5" t="n">
        <v>620.7</v>
      </c>
    </row>
    <row spans="1:3" r="6">
      <c s="4" r="A6" t="s">
        <v>108</v>
      </c>
      <c s="8" r="B6" t="n">
        <v>620.8</v>
      </c>
    </row>
    <row spans="1:3" r="7">
      <c s="4" r="A7" t="s">
        <v>691</v>
      </c>
      <c s="7" r="B7" t="n">
        <v>375.8</v>
      </c>
    </row>
    <row spans="1:3" r="8">
      <c s="4" r="A8" t="s">
        <v>692</v>
      </c>
    </row>
    <row spans="1:3" r="9">
      <c s="3" r="A9" t="s">
        <v>306</v>
      </c>
    </row>
    <row spans="1:3" r="10">
      <c s="4" r="A10" t="s">
        <v>693</v>
      </c>
      <c s="4" r="B10" t="s">
        <v>694</v>
      </c>
    </row>
    <row spans="1:3" r="11">
      <c s="4" r="A11" t="s">
        <v>695</v>
      </c>
    </row>
    <row spans="1:3" r="12">
      <c s="3" r="A12" t="s">
        <v>306</v>
      </c>
    </row>
    <row spans="1:3" r="13">
      <c s="4" r="A13" t="s">
        <v>693</v>
      </c>
      <c s="4" r="B13" t="s">
        <v>696</v>
      </c>
    </row>
    <row spans="1:3" r="14">
      <c s="4" r="A14" t="s">
        <v>697</v>
      </c>
    </row>
    <row spans="1:3" r="15">
      <c s="3" r="A15" t="s">
        <v>306</v>
      </c>
    </row>
    <row spans="1:3" r="16">
      <c s="4" r="A16" t="s">
        <v>693</v>
      </c>
      <c s="4" r="B16" t="s">
        <v>698</v>
      </c>
    </row>
    <row spans="1:3" r="17">
      <c s="4" r="A17" t="s">
        <v>699</v>
      </c>
    </row>
    <row spans="1:3" r="18">
      <c s="3" r="A18" t="s">
        <v>306</v>
      </c>
    </row>
    <row spans="1:3" r="19">
      <c s="6" r="A19" t="n">
        <v>2016</v>
      </c>
      <c s="7" r="B19" t="n">
        <v>5.8</v>
      </c>
    </row>
    <row spans="1:3" r="20">
      <c s="6" r="A20" t="n">
        <v>2017</v>
      </c>
      <c s="8" r="B20" t="n">
        <v>7.8</v>
      </c>
    </row>
    <row spans="1:3" r="21">
      <c s="6" r="A21" t="n">
        <v>2018</v>
      </c>
      <c s="8" r="B21" t="n">
        <v>1170.9</v>
      </c>
    </row>
    <row spans="1:3" r="22">
      <c s="4" r="A22" t="s">
        <v>108</v>
      </c>
      <c s="8" r="B22" t="n">
        <v>1184.5</v>
      </c>
    </row>
    <row spans="1:3" r="23">
      <c s="4" r="A23" t="s">
        <v>691</v>
      </c>
      <c s="10" r="B23" t="n">
        <v>1002</v>
      </c>
    </row>
    <row spans="1:3" r="24">
      <c s="4" r="A24" t="s">
        <v>700</v>
      </c>
    </row>
    <row spans="1:3" r="25">
      <c s="3" r="A25" t="s">
        <v>306</v>
      </c>
    </row>
    <row spans="1:3" r="26">
      <c s="4" r="A26" t="s">
        <v>693</v>
      </c>
      <c s="4" r="B26" t="s">
        <v>701</v>
      </c>
      <c s="4" r="C26" t="s">
        <v>607</v>
      </c>
    </row>
    <row spans="1:3" r="27">
      <c s="4" r="A27" t="s">
        <v>702</v>
      </c>
    </row>
    <row spans="1:3" r="28">
      <c s="3" r="A28" t="s">
        <v>306</v>
      </c>
    </row>
    <row spans="1:3" r="29">
      <c s="4" r="A29" t="s">
        <v>693</v>
      </c>
      <c s="4" r="B29" t="s">
        <v>701</v>
      </c>
      <c s="4" r="C29" t="s">
        <v>607</v>
      </c>
    </row>
    <row spans="1:3" r="30">
      <c s="4" r="A30" t="s">
        <v>703</v>
      </c>
    </row>
    <row spans="1:3" r="31">
      <c s="3" r="A31" t="s">
        <v>306</v>
      </c>
    </row>
    <row spans="1:3" r="32">
      <c s="4" r="A32" t="s">
        <v>693</v>
      </c>
      <c s="4" r="B32" t="s">
        <v>704</v>
      </c>
      <c s="4" r="C32" t="s">
        <v>607</v>
      </c>
    </row>
    <row spans="1:3" r="33">
      <c r="A33" t="n"/>
    </row>
    <row spans="1:3" r="34">
      <c s="4" r="A34" t="s">
        <v>607</v>
      </c>
      <c s="4" r="B34" t="s">
        <v>705</v>
      </c>
    </row>
  </sheetData>
  <mergeCells count="3">
    <mergeCell ref="B1:C1"/>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06</v>
      </c>
      <c s="2" r="B1" t="s">
        <v>1</v>
      </c>
      <c r="D1" t="n"/>
    </row>
    <row spans="1:5" r="2">
      <c s="2" r="B2" t="s">
        <v>689</v>
      </c>
      <c s="2" r="C2" t="s">
        <v>707</v>
      </c>
      <c s="2" r="D2" t="s">
        <v>708</v>
      </c>
      <c s="2" r="E2" t="s">
        <v>709</v>
      </c>
    </row>
    <row spans="1:5" r="3">
      <c s="3" r="A3" t="s">
        <v>710</v>
      </c>
    </row>
    <row spans="1:5" r="4">
      <c s="4" r="A4" t="s">
        <v>711</v>
      </c>
      <c s="4" r="B4" t="s">
        <v>712</v>
      </c>
    </row>
    <row spans="1:5" r="5">
      <c s="4" r="A5" t="s">
        <v>713</v>
      </c>
      <c s="7" r="B5" t="n">
        <v>0.5</v>
      </c>
      <c s="7" r="C5" t="n">
        <v>4.3</v>
      </c>
    </row>
    <row spans="1:5" r="6">
      <c s="4" r="A6" t="s">
        <v>714</v>
      </c>
    </row>
    <row spans="1:5" r="7">
      <c s="3" r="A7" t="s">
        <v>710</v>
      </c>
    </row>
    <row spans="1:5" r="8">
      <c s="4" r="A8" t="s">
        <v>715</v>
      </c>
      <c s="8" r="B8" t="n">
        <v>11.2</v>
      </c>
      <c s="14" r="D8" t="n">
        <v>10</v>
      </c>
    </row>
    <row spans="1:5" r="9">
      <c s="4" r="A9" t="s">
        <v>716</v>
      </c>
    </row>
    <row spans="1:5" r="10">
      <c s="3" r="A10" t="s">
        <v>710</v>
      </c>
    </row>
    <row spans="1:5" r="11">
      <c s="4" r="A11" t="s">
        <v>715</v>
      </c>
      <c s="7" r="B11" t="n">
        <v>19.8</v>
      </c>
      <c s="15" r="E11" t="n">
        <v>1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17</v>
      </c>
      <c s="2" r="B1" t="s">
        <v>1</v>
      </c>
      <c s="2" r="C1" t="s">
        <v>237</v>
      </c>
    </row>
    <row spans="1:4" r="2">
      <c s="2" r="B2" t="s">
        <v>28</v>
      </c>
      <c s="2" r="C2" t="s">
        <v>28</v>
      </c>
      <c s="2" r="D2" t="s">
        <v>258</v>
      </c>
    </row>
    <row spans="1:4" r="3">
      <c s="3" r="A3" t="s">
        <v>718</v>
      </c>
    </row>
    <row spans="1:4" r="4">
      <c s="4" r="A4" t="s">
        <v>292</v>
      </c>
      <c s="7" r="C4" t="n">
        <v>-89.59999999999999</v>
      </c>
    </row>
    <row spans="1:4" r="5">
      <c s="4" r="A5" t="s">
        <v>719</v>
      </c>
    </row>
    <row spans="1:4" r="6">
      <c s="3" r="A6" t="s">
        <v>718</v>
      </c>
    </row>
    <row spans="1:4" r="7">
      <c s="4" r="A7" t="s">
        <v>292</v>
      </c>
      <c s="7" r="B7" t="n">
        <v>-89.59999999999999</v>
      </c>
      <c s="7" r="C7" t="n">
        <v>-89.59999999999999</v>
      </c>
      <c s="7" r="D7" t="n">
        <v>-292.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720</v>
      </c>
      <c s="2" r="B1" t="s">
        <v>1</v>
      </c>
    </row>
    <row spans="1:2" r="2">
      <c s="2" r="B2" t="s">
        <v>238</v>
      </c>
    </row>
    <row spans="1:2" r="3">
      <c s="3" r="A3" t="s">
        <v>188</v>
      </c>
    </row>
    <row spans="1:2" r="4">
      <c s="4" r="A4" t="s">
        <v>721</v>
      </c>
      <c s="6" r="B4"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2</v>
      </c>
      <c s="2" r="B1" t="s">
        <v>1</v>
      </c>
    </row>
    <row spans="1:3" r="2">
      <c s="2" r="B2" t="s">
        <v>2</v>
      </c>
      <c s="2" r="C2" t="s">
        <v>77</v>
      </c>
    </row>
    <row spans="1:3" r="3">
      <c s="3" r="A3" t="s">
        <v>723</v>
      </c>
    </row>
    <row spans="1:3" r="4">
      <c s="4" r="A4" t="s">
        <v>78</v>
      </c>
      <c s="7" r="B4" t="n">
        <v>254.9</v>
      </c>
      <c s="7" r="C4" t="n">
        <v>302.3</v>
      </c>
    </row>
    <row spans="1:3" r="5">
      <c s="4" r="A5" t="s">
        <v>724</v>
      </c>
      <c s="8" r="B5" t="n">
        <v>47.9</v>
      </c>
      <c s="8" r="C5" t="n">
        <v>47.5</v>
      </c>
    </row>
    <row spans="1:3" r="6">
      <c s="4" r="A6" t="s">
        <v>725</v>
      </c>
    </row>
    <row spans="1:3" r="7">
      <c s="3" r="A7" t="s">
        <v>723</v>
      </c>
    </row>
    <row spans="1:3" r="8">
      <c s="4" r="A8" t="s">
        <v>78</v>
      </c>
      <c s="8" r="B8" t="n">
        <v>200.9</v>
      </c>
      <c s="8" r="C8" t="n">
        <v>210.9</v>
      </c>
    </row>
    <row spans="1:3" r="9">
      <c s="4" r="A9" t="s">
        <v>724</v>
      </c>
      <c s="8" r="B9" t="n">
        <v>54.9</v>
      </c>
      <c s="8" r="C9" t="n">
        <v>46.4</v>
      </c>
    </row>
    <row spans="1:3" r="10">
      <c s="4" r="A10" t="s">
        <v>726</v>
      </c>
    </row>
    <row spans="1:3" r="11">
      <c s="3" r="A11" t="s">
        <v>723</v>
      </c>
    </row>
    <row spans="1:3" r="12">
      <c s="4" r="A12" t="s">
        <v>78</v>
      </c>
      <c s="8" r="B12" t="n">
        <v>39.9</v>
      </c>
      <c s="8" r="C12" t="n">
        <v>47.1</v>
      </c>
    </row>
    <row spans="1:3" r="13">
      <c s="4" r="A13" t="s">
        <v>724</v>
      </c>
      <c s="8" r="B13" t="n">
        <v>13.6</v>
      </c>
      <c s="8" r="C13" t="n">
        <v>15.6</v>
      </c>
    </row>
    <row spans="1:3" r="14">
      <c s="4" r="A14" t="s">
        <v>727</v>
      </c>
    </row>
    <row spans="1:3" r="15">
      <c s="3" r="A15" t="s">
        <v>723</v>
      </c>
    </row>
    <row spans="1:3" r="16">
      <c s="4" r="A16" t="s">
        <v>78</v>
      </c>
      <c s="8" r="B16" t="n">
        <v>103.6</v>
      </c>
      <c s="8" r="C16" t="n">
        <v>104.1</v>
      </c>
    </row>
    <row spans="1:3" r="17">
      <c s="4" r="A17" t="s">
        <v>724</v>
      </c>
      <c s="8" r="B17" t="n">
        <v>19.6</v>
      </c>
      <c s="6" r="C17" t="n">
        <v>12</v>
      </c>
    </row>
    <row spans="1:3" r="18">
      <c s="4" r="A18" t="s">
        <v>728</v>
      </c>
    </row>
    <row spans="1:3" r="19">
      <c s="3" r="A19" t="s">
        <v>723</v>
      </c>
    </row>
    <row spans="1:3" r="20">
      <c s="4" r="A20" t="s">
        <v>78</v>
      </c>
      <c s="8" r="B20" t="n">
        <v>57.4</v>
      </c>
      <c s="8" r="C20" t="n">
        <v>59.7</v>
      </c>
    </row>
    <row spans="1:3" r="21">
      <c s="4" r="A21" t="s">
        <v>724</v>
      </c>
      <c s="8" r="B21" t="n">
        <v>21.7</v>
      </c>
      <c s="8" r="C21" t="n">
        <v>18.8</v>
      </c>
    </row>
    <row spans="1:3" r="22">
      <c s="4" r="A22" t="s">
        <v>729</v>
      </c>
    </row>
    <row spans="1:3" r="23">
      <c s="3" r="A23" t="s">
        <v>723</v>
      </c>
    </row>
    <row spans="1:3" r="24">
      <c s="4" r="A24" t="s">
        <v>78</v>
      </c>
      <c s="8" r="B24" t="n">
        <v>54.2</v>
      </c>
      <c s="8" r="C24" t="n">
        <v>91.8</v>
      </c>
    </row>
    <row spans="1:3" r="25">
      <c s="4" r="A25" t="s">
        <v>724</v>
      </c>
      <c s="8" r="B25" t="n">
        <v>10.1</v>
      </c>
      <c s="8" r="C25" t="n">
        <v>14.5</v>
      </c>
    </row>
    <row spans="1:3" r="26">
      <c s="4" r="A26" t="s">
        <v>730</v>
      </c>
    </row>
    <row spans="1:3" r="27">
      <c s="3" r="A27" t="s">
        <v>723</v>
      </c>
    </row>
    <row spans="1:3" r="28">
      <c s="4" r="A28" t="s">
        <v>78</v>
      </c>
      <c s="8" r="B28" t="n">
        <v>-0.2</v>
      </c>
      <c s="8" r="C28" t="n">
        <v>-0.4</v>
      </c>
    </row>
    <row spans="1:3" r="29">
      <c s="4" r="A29" t="s">
        <v>731</v>
      </c>
    </row>
    <row spans="1:3" r="30">
      <c s="3" r="A30" t="s">
        <v>723</v>
      </c>
    </row>
    <row spans="1:3" r="31">
      <c s="4" r="A31" t="s">
        <v>724</v>
      </c>
      <c s="7" r="B31" t="n">
        <v>-17.1</v>
      </c>
      <c s="7" r="C31" t="n">
        <v>-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2</v>
      </c>
      <c s="2" r="B1" t="s">
        <v>1</v>
      </c>
    </row>
    <row spans="1:3" r="2">
      <c s="2" r="B2" t="s">
        <v>2</v>
      </c>
      <c s="2" r="C2" t="s">
        <v>77</v>
      </c>
    </row>
    <row spans="1:3" r="3">
      <c s="3" r="A3" t="s">
        <v>188</v>
      </c>
    </row>
    <row spans="1:3" r="4">
      <c s="4" r="A4" t="s">
        <v>724</v>
      </c>
      <c s="7" r="B4" t="n">
        <v>47.9</v>
      </c>
      <c s="7" r="C4" t="n">
        <v>47.5</v>
      </c>
    </row>
    <row spans="1:3" r="5">
      <c s="4" r="A5" t="s">
        <v>84</v>
      </c>
      <c s="8" r="B5" t="n">
        <v>-14.3</v>
      </c>
      <c s="8" r="C5" t="n">
        <v>-24.2</v>
      </c>
    </row>
    <row spans="1:3" r="6">
      <c s="4" r="A6" t="s">
        <v>86</v>
      </c>
      <c s="7" r="B6" t="n">
        <v>33.6</v>
      </c>
      <c s="7" r="C6" t="n">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44"/>
    <col customWidth="1" max="5" min="5" width="10"/>
    <col customWidth="1" max="6" min="6" width="20"/>
    <col customWidth="1" max="7" min="7" width="46"/>
    <col customWidth="1" max="8" min="8" width="15"/>
    <col customWidth="1" max="9" min="9" width="25"/>
  </cols>
  <sheetData>
    <row spans="1:9" r="1">
      <c s="1" r="A1" t="s">
        <v>107</v>
      </c>
      <c s="2" r="B1" t="s">
        <v>108</v>
      </c>
      <c s="2" r="C1" t="s">
        <v>109</v>
      </c>
      <c s="2" r="D1" t="s">
        <v>110</v>
      </c>
      <c s="2" r="E1" t="s">
        <v>111</v>
      </c>
      <c s="2" r="F1" t="s">
        <v>112</v>
      </c>
      <c s="2" r="G1" t="s">
        <v>113</v>
      </c>
      <c s="2" r="H1" t="s">
        <v>114</v>
      </c>
      <c s="2" r="I1" t="s">
        <v>115</v>
      </c>
    </row>
    <row spans="1:9" r="2">
      <c s="4" r="A2" t="s">
        <v>116</v>
      </c>
      <c s="7" r="B2" t="n">
        <v>-1846.5</v>
      </c>
      <c s="10" r="D2" t="n">
        <v>145</v>
      </c>
      <c s="7" r="E2" t="n">
        <v>124.8</v>
      </c>
      <c s="7" r="F2" t="n">
        <v>-2117.5</v>
      </c>
      <c s="7" r="G2" t="n">
        <v>1.2</v>
      </c>
      <c s="7" r="H2" t="n">
        <v>-1.1</v>
      </c>
      <c s="7" r="I2" t="n">
        <v>1.1</v>
      </c>
    </row>
    <row spans="1:9" r="3">
      <c s="4" r="A3" t="s">
        <v>117</v>
      </c>
      <c s="6" r="C3" t="n">
        <v>85129859</v>
      </c>
    </row>
    <row spans="1:9" r="4">
      <c s="4" r="A4" t="s">
        <v>92</v>
      </c>
      <c s="8" r="B4" t="n">
        <v>-35.4</v>
      </c>
      <c s="8" r="F4" t="n">
        <v>-35.6</v>
      </c>
      <c s="8" r="I4" t="n">
        <v>0.2</v>
      </c>
    </row>
    <row spans="1:9" r="5">
      <c s="4" r="A5" t="s">
        <v>118</v>
      </c>
      <c s="6" r="B5" t="n">
        <v>-5</v>
      </c>
      <c s="8" r="G5" t="n">
        <v>-4.9</v>
      </c>
      <c s="8" r="I5" t="n">
        <v>-0.1</v>
      </c>
    </row>
    <row spans="1:9" r="6">
      <c s="4" r="A6" t="s">
        <v>119</v>
      </c>
      <c s="8" r="B6" t="n">
        <v>-0.5</v>
      </c>
      <c s="8" r="D6" t="n">
        <v>-0.5</v>
      </c>
    </row>
    <row spans="1:9" r="7">
      <c s="4" r="A7" t="s">
        <v>120</v>
      </c>
      <c s="8" r="B7" t="n">
        <v>-1887.4</v>
      </c>
      <c s="8" r="D7" t="n">
        <v>144.5</v>
      </c>
      <c s="7" r="E7" t="n">
        <v>124.8</v>
      </c>
      <c s="8" r="F7" t="n">
        <v>-2153.1</v>
      </c>
      <c s="8" r="G7" t="n">
        <v>-3.7</v>
      </c>
      <c s="8" r="H7" t="n">
        <v>-1.1</v>
      </c>
      <c s="8" r="I7" t="n">
        <v>1.2</v>
      </c>
    </row>
    <row spans="1:9" r="8">
      <c s="4" r="A8" t="s">
        <v>121</v>
      </c>
      <c s="6" r="C8" t="n">
        <v>85129859</v>
      </c>
    </row>
    <row spans="1:9" r="9">
      <c s="4" r="A9" t="s">
        <v>122</v>
      </c>
      <c s="10" r="B9" t="n">
        <v>-1583</v>
      </c>
      <c s="8" r="D9" t="n">
        <v>405.8</v>
      </c>
      <c s="8" r="F9" t="n">
        <v>-1982.2</v>
      </c>
      <c s="8" r="G9" t="n">
        <v>-6.2</v>
      </c>
      <c s="8" r="H9" t="n">
        <v>-1.1</v>
      </c>
      <c s="8" r="I9" t="n">
        <v>0.7</v>
      </c>
    </row>
    <row spans="1:9" r="10">
      <c s="4" r="A10" t="s">
        <v>123</v>
      </c>
      <c s="6" r="B10" t="n">
        <v>9093330</v>
      </c>
      <c s="6" r="C10" t="n">
        <v>9093330</v>
      </c>
    </row>
    <row spans="1:9" r="11">
      <c s="4" r="A11" t="s">
        <v>92</v>
      </c>
      <c s="7" r="B11" t="n">
        <v>2.9</v>
      </c>
      <c s="8" r="F11" t="n">
        <v>2.8</v>
      </c>
      <c s="8" r="I11" t="n">
        <v>0.1</v>
      </c>
    </row>
    <row spans="1:9" r="12">
      <c s="4" r="A12" t="s">
        <v>119</v>
      </c>
      <c s="8" r="B12" t="n">
        <v>0.7</v>
      </c>
      <c s="8" r="D12" t="n">
        <v>0.7</v>
      </c>
    </row>
    <row spans="1:9" r="13">
      <c s="4" r="A13" t="s">
        <v>124</v>
      </c>
      <c s="7" r="B13" t="n">
        <v>-1579.4</v>
      </c>
      <c s="7" r="D13" t="n">
        <v>406.5</v>
      </c>
      <c s="7" r="F13" t="n">
        <v>-1979.4</v>
      </c>
      <c s="7" r="G13" t="n">
        <v>-6.2</v>
      </c>
      <c s="7" r="H13" t="n">
        <v>-1.1</v>
      </c>
      <c s="7" r="I13" t="n">
        <v>0.8</v>
      </c>
    </row>
    <row spans="1:9" r="14">
      <c s="4" r="A14" t="s">
        <v>125</v>
      </c>
      <c s="6" r="B14" t="n">
        <v>9093330</v>
      </c>
      <c s="6" r="C14" t="n">
        <v>90933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7</v>
      </c>
    </row>
    <row spans="1:3" r="3">
      <c s="3" r="A3" t="s">
        <v>127</v>
      </c>
    </row>
    <row spans="1:3" r="4">
      <c s="4" r="A4" t="s">
        <v>92</v>
      </c>
      <c s="7" r="B4" t="n">
        <v>2.9</v>
      </c>
      <c s="7" r="C4" t="n">
        <v>-35.4</v>
      </c>
    </row>
    <row spans="1:3" r="5">
      <c s="3" r="A5" t="s">
        <v>128</v>
      </c>
    </row>
    <row spans="1:3" r="6">
      <c s="4" r="A6" t="s">
        <v>84</v>
      </c>
      <c s="8" r="B6" t="n">
        <v>14.3</v>
      </c>
      <c s="8" r="C6" t="n">
        <v>24.2</v>
      </c>
    </row>
    <row spans="1:3" r="7">
      <c s="4" r="A7" t="s">
        <v>129</v>
      </c>
      <c s="8" r="B7" t="n">
        <v>1.5</v>
      </c>
      <c s="8" r="C7" t="n">
        <v>3.2</v>
      </c>
    </row>
    <row spans="1:3" r="8">
      <c s="4" r="A8" t="s">
        <v>130</v>
      </c>
      <c s="8" r="B8" t="n">
        <v>0.2</v>
      </c>
    </row>
    <row spans="1:3" r="9">
      <c s="4" r="A9" t="s">
        <v>131</v>
      </c>
      <c s="8" r="B9" t="n">
        <v>-9.300000000000001</v>
      </c>
    </row>
    <row spans="1:3" r="10">
      <c s="4" r="A10" t="s">
        <v>83</v>
      </c>
      <c s="8" r="C10" t="n">
        <v>0.5</v>
      </c>
    </row>
    <row spans="1:3" r="11">
      <c s="4" r="A11" t="s">
        <v>119</v>
      </c>
      <c s="8" r="B11" t="n">
        <v>0.7</v>
      </c>
      <c s="8" r="C11" t="n">
        <v>-0.4</v>
      </c>
    </row>
    <row spans="1:3" r="12">
      <c s="4" r="A12" t="s">
        <v>49</v>
      </c>
      <c s="8" r="B12" t="n">
        <v>1.1</v>
      </c>
      <c s="8" r="C12" t="n">
        <v>0.8</v>
      </c>
    </row>
    <row spans="1:3" r="13">
      <c s="3" r="A13" t="s">
        <v>132</v>
      </c>
    </row>
    <row spans="1:3" r="14">
      <c s="4" r="A14" t="s">
        <v>31</v>
      </c>
      <c s="8" r="B14" t="n">
        <v>-0.2</v>
      </c>
      <c s="8" r="C14" t="n">
        <v>2.7</v>
      </c>
    </row>
    <row spans="1:3" r="15">
      <c s="4" r="A15" t="s">
        <v>133</v>
      </c>
      <c s="8" r="B15" t="n">
        <v>-13.2</v>
      </c>
      <c s="6" r="C15" t="n">
        <v>-23</v>
      </c>
    </row>
    <row spans="1:3" r="16">
      <c s="4" r="A16" t="s">
        <v>134</v>
      </c>
      <c s="8" r="C16" t="n">
        <v>5.7</v>
      </c>
    </row>
    <row spans="1:3" r="17">
      <c s="4" r="A17" t="s">
        <v>33</v>
      </c>
      <c s="8" r="B17" t="n">
        <v>-2.9</v>
      </c>
      <c s="8" r="C17" t="n">
        <v>-0.9</v>
      </c>
    </row>
    <row spans="1:3" r="18">
      <c s="4" r="A18" t="s">
        <v>34</v>
      </c>
      <c s="8" r="B18" t="n">
        <v>4.3</v>
      </c>
      <c s="8" r="C18" t="n">
        <v>-2.5</v>
      </c>
    </row>
    <row spans="1:3" r="19">
      <c s="4" r="A19" t="s">
        <v>35</v>
      </c>
      <c s="8" r="B19" t="n">
        <v>15.7</v>
      </c>
      <c s="8" r="C19" t="n">
        <v>-25.3</v>
      </c>
    </row>
    <row spans="1:3" r="20">
      <c s="4" r="A20" t="s">
        <v>135</v>
      </c>
      <c s="8" r="B20" t="n">
        <v>0.9</v>
      </c>
      <c s="8" r="C20" t="n">
        <v>0.3</v>
      </c>
    </row>
    <row spans="1:3" r="21">
      <c s="4" r="A21" t="s">
        <v>40</v>
      </c>
      <c s="8" r="B21" t="n">
        <v>-1.2</v>
      </c>
      <c s="8" r="C21" t="n">
        <v>-5.4</v>
      </c>
    </row>
    <row spans="1:3" r="22">
      <c s="4" r="A22" t="s">
        <v>44</v>
      </c>
      <c s="8" r="B22" t="n">
        <v>-9.5</v>
      </c>
      <c s="6" r="C22" t="n">
        <v>42</v>
      </c>
    </row>
    <row spans="1:3" r="23">
      <c s="4" r="A23" t="s">
        <v>136</v>
      </c>
      <c s="8" r="C23" t="n">
        <v>0.4</v>
      </c>
    </row>
    <row spans="1:3" r="24">
      <c s="4" r="A24" t="s">
        <v>45</v>
      </c>
      <c s="8" r="B24" t="n">
        <v>-7.7</v>
      </c>
      <c s="8" r="C24" t="n">
        <v>-2.2</v>
      </c>
    </row>
    <row spans="1:3" r="25">
      <c s="4" r="A25" t="s">
        <v>137</v>
      </c>
      <c s="8" r="B25" t="n">
        <v>0.7</v>
      </c>
      <c s="8" r="C25" t="n">
        <v>1.1</v>
      </c>
    </row>
    <row spans="1:3" r="26">
      <c s="4" r="A26" t="s">
        <v>50</v>
      </c>
      <c s="8" r="B26" t="n">
        <v>-1.7</v>
      </c>
      <c s="8" r="C26" t="n">
        <v>-3.9</v>
      </c>
    </row>
    <row spans="1:3" r="27">
      <c s="4" r="A27" t="s">
        <v>138</v>
      </c>
      <c s="8" r="C27" t="n">
        <v>3.2</v>
      </c>
    </row>
    <row spans="1:3" r="28">
      <c s="4" r="A28" t="s">
        <v>139</v>
      </c>
      <c s="8" r="B28" t="n">
        <v>-3.4</v>
      </c>
      <c s="8" r="C28" t="n">
        <v>-14.9</v>
      </c>
    </row>
    <row spans="1:3" r="29">
      <c s="3" r="A29" t="s">
        <v>140</v>
      </c>
    </row>
    <row spans="1:3" r="30">
      <c s="4" r="A30" t="s">
        <v>141</v>
      </c>
      <c s="6" r="B30" t="n">
        <v>-6</v>
      </c>
      <c s="8" r="C30" t="n">
        <v>-7.2</v>
      </c>
    </row>
    <row spans="1:3" r="31">
      <c s="4" r="A31" t="s">
        <v>31</v>
      </c>
      <c s="8" r="B31" t="n">
        <v>0.1</v>
      </c>
      <c s="8" r="C31" t="n">
        <v>-0.1</v>
      </c>
    </row>
    <row spans="1:3" r="32">
      <c s="4" r="A32" t="s">
        <v>142</v>
      </c>
      <c s="8" r="C32" t="n">
        <v>1.5</v>
      </c>
    </row>
    <row spans="1:3" r="33">
      <c s="4" r="A33" t="s">
        <v>143</v>
      </c>
      <c s="8" r="B33" t="n">
        <v>-5.9</v>
      </c>
      <c s="8" r="C33" t="n">
        <v>-5.8</v>
      </c>
    </row>
    <row spans="1:3" r="34">
      <c s="3" r="A34" t="s">
        <v>144</v>
      </c>
    </row>
    <row spans="1:3" r="35">
      <c s="4" r="A35" t="s">
        <v>145</v>
      </c>
      <c s="6" r="C35" t="n">
        <v>29</v>
      </c>
    </row>
    <row spans="1:3" r="36">
      <c s="4" r="A36" t="s">
        <v>146</v>
      </c>
      <c s="6" r="B36" t="n">
        <v>-2</v>
      </c>
      <c s="8" r="C36" t="n">
        <v>-2.1</v>
      </c>
    </row>
    <row spans="1:3" r="37">
      <c s="4" r="A37" t="s">
        <v>147</v>
      </c>
      <c s="6" r="B37" t="n">
        <v>-2</v>
      </c>
      <c s="8" r="C37" t="n">
        <v>26.9</v>
      </c>
    </row>
    <row spans="1:3" r="38">
      <c s="4" r="A38" t="s">
        <v>148</v>
      </c>
      <c s="8" r="B38" t="n">
        <v>0.3</v>
      </c>
      <c s="8" r="C38" t="n">
        <v>-1.6</v>
      </c>
    </row>
    <row spans="1:3" r="39">
      <c s="4" r="A39" t="s">
        <v>149</v>
      </c>
      <c s="6" r="B39" t="n">
        <v>-11</v>
      </c>
      <c s="8" r="C39" t="n">
        <v>4.6</v>
      </c>
    </row>
    <row spans="1:3" r="40">
      <c s="4" r="A40" t="s">
        <v>150</v>
      </c>
      <c s="8" r="B40" t="n">
        <v>55.4</v>
      </c>
      <c s="8" r="C40" t="n">
        <v>32.3</v>
      </c>
    </row>
    <row spans="1:3" r="41">
      <c s="4" r="A41" t="s">
        <v>151</v>
      </c>
      <c s="8" r="B41" t="n">
        <v>44.4</v>
      </c>
      <c s="8" r="C41" t="n">
        <v>36.9</v>
      </c>
    </row>
    <row spans="1:3" r="42">
      <c s="3" r="A42" t="s">
        <v>152</v>
      </c>
    </row>
    <row spans="1:3" r="43">
      <c s="4" r="A43" t="s">
        <v>153</v>
      </c>
      <c s="8" r="B43" t="n">
        <v>24.5</v>
      </c>
      <c s="8" r="C43" t="n">
        <v>47.9</v>
      </c>
    </row>
    <row spans="1:3" r="44">
      <c s="4" r="A44" t="s">
        <v>154</v>
      </c>
      <c s="8" r="B44" t="n">
        <v>1.2</v>
      </c>
      <c s="8" r="C44" t="n">
        <v>0.2</v>
      </c>
    </row>
    <row spans="1:3" r="45">
      <c s="3" r="A45" t="s">
        <v>155</v>
      </c>
    </row>
    <row spans="1:3" r="46">
      <c s="4" r="A46" t="s">
        <v>156</v>
      </c>
      <c s="8" r="C46" t="n">
        <v>0.5</v>
      </c>
    </row>
    <row spans="1:3" r="47">
      <c s="4" r="A47" t="s">
        <v>157</v>
      </c>
      <c s="7" r="B47" t="n">
        <v>0.9</v>
      </c>
      <c s="7" r="C47" t="n">
        <v>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1</v>
      </c>
      <c s="2" r="B1" t="s">
        <v>1</v>
      </c>
    </row>
    <row spans="1:2" r="2">
      <c s="2" r="B2" t="s">
        <v>2</v>
      </c>
    </row>
    <row spans="1:2" r="3">
      <c s="4" r="A3" t="s">
        <v>65</v>
      </c>
    </row>
    <row spans="1:2" r="4">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Busin</vt:lpstr>
      <vt:lpstr>Intangible Assets</vt:lpstr>
      <vt:lpstr>Contract Rights and List Fees, </vt:lpstr>
      <vt:lpstr>Long-Term Debt</vt:lpstr>
      <vt:lpstr>Earning Per Share</vt:lpstr>
      <vt:lpstr>Income Taxes</vt:lpstr>
      <vt:lpstr>Commitments and Contingencies</vt:lpstr>
      <vt:lpstr>Stock-Based Compensation</vt:lpstr>
      <vt:lpstr>Related Party Transactions</vt:lpstr>
      <vt:lpstr>Financial Instruments, Derivati</vt:lpstr>
      <vt:lpstr>Segment Information</vt:lpstr>
      <vt:lpstr>Basis of Presentation and Bus19</vt:lpstr>
      <vt:lpstr>Intangible Assets (Tables)</vt:lpstr>
      <vt:lpstr>Contract Rights and List Fees21</vt:lpstr>
      <vt:lpstr>Long-Term Debt (Tables)</vt:lpstr>
      <vt:lpstr>Earning Per Share (Tables)</vt:lpstr>
      <vt:lpstr>Stock-Based Compensation (Table</vt:lpstr>
      <vt:lpstr>Financial Instruments, Deriva25</vt:lpstr>
      <vt:lpstr>Segment Information (Tables)</vt:lpstr>
      <vt:lpstr>Basis of Presentation and Bus27</vt:lpstr>
      <vt:lpstr>Intangible Assets - Schedule of</vt:lpstr>
      <vt:lpstr>Intangible Assets - Additional </vt:lpstr>
      <vt:lpstr>Intangible Assets - Schedule 30</vt:lpstr>
      <vt:lpstr>Intangible Assets - Schedule 31</vt:lpstr>
      <vt:lpstr>Contract Rights and List Fees32</vt:lpstr>
      <vt:lpstr>Contract Rights and List Fees33</vt:lpstr>
      <vt:lpstr>Long-Term Debt - Components of </vt:lpstr>
      <vt:lpstr>Long-Term Debt - Components o35</vt:lpstr>
      <vt:lpstr>Long-Term Debt - Additional Inf</vt:lpstr>
      <vt:lpstr>Long-Term Debt - Additional I37</vt:lpstr>
      <vt:lpstr>Long-Term Debt - Summary of 201</vt:lpstr>
      <vt:lpstr>Long-Term Debt - Additional I39</vt:lpstr>
      <vt:lpstr>Long-Term Debt - Additional I40</vt:lpstr>
      <vt:lpstr>Earnings Per Share - Additional</vt:lpstr>
      <vt:lpstr>Earnings Per Share - Summary of</vt:lpstr>
      <vt:lpstr>Earnings Per Share - Summary 43</vt:lpstr>
      <vt:lpstr>Earnings Per Share - Basic and </vt:lpstr>
      <vt:lpstr>Earnings Per Share - Basic an45</vt:lpstr>
      <vt:lpstr>Income Taxes - Additional Infor</vt:lpstr>
      <vt:lpstr>Commitments and Contingencies -</vt:lpstr>
      <vt:lpstr>Stock-Based Compensation - Addi</vt:lpstr>
      <vt:lpstr>Stock-Based Compensation - Stoc</vt:lpstr>
      <vt:lpstr>Stock-Based Compensation - Sche</vt:lpstr>
      <vt:lpstr>Stock-Based Compensation - Summ</vt:lpstr>
      <vt:lpstr>Stock-Based Compensation - Su52</vt:lpstr>
      <vt:lpstr>Related Party Transactions - Ad</vt:lpstr>
      <vt:lpstr>Financial Instruments, Deriva54</vt:lpstr>
      <vt:lpstr>Financial Instruments, Deriva55</vt:lpstr>
      <vt:lpstr>Financial Instruments, Deriva56</vt:lpstr>
      <vt:lpstr>Segment Information - Additiona</vt:lpstr>
      <vt:lpstr>Segment Information - Schedule </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43:20Z</dcterms:created>
  <dcterms:modified xmlns:dcterms="http://purl.org/dc/terms/" xmlns:xsi="http://www.w3.org/2001/XMLSchema-instance" xsi:type="dcterms:W3CDTF">2016-04-28T11:43:20Z</dcterms:modified>
  <dc:title xmlns:dc="http://purl.org/dc/elements/1.1/">Untitled</dc:title>
  <dc:description xmlns:dc="http://purl.org/dc/elements/1.1/"/>
  <dc:subject xmlns:dc="http://purl.org/dc/elements/1.1/"/>
  <cp:keywords/>
  <cp:category/>
</cp:coreProperties>
</file>